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Warrant Liabilities" sheetId="15" state="visible" r:id="rId15"/>
    <sheet xmlns:r="http://schemas.openxmlformats.org/officeDocument/2006/relationships" name="Other Long-Term Liabiliti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Income (Loss) Per Common Sh" sheetId="21" state="visible" r:id="rId21"/>
    <sheet xmlns:r="http://schemas.openxmlformats.org/officeDocument/2006/relationships" name="Equity Compensation Plans" sheetId="22" state="visible" r:id="rId22"/>
    <sheet xmlns:r="http://schemas.openxmlformats.org/officeDocument/2006/relationships" name="Employee Retiremen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Other Current Liabilities (Tabl" sheetId="29" state="visible" r:id="rId29"/>
    <sheet xmlns:r="http://schemas.openxmlformats.org/officeDocument/2006/relationships" name="Debt (Tables)" sheetId="30" state="visible" r:id="rId30"/>
    <sheet xmlns:r="http://schemas.openxmlformats.org/officeDocument/2006/relationships" name="Warrant Liabilities (Tables)" sheetId="31" state="visible" r:id="rId31"/>
    <sheet xmlns:r="http://schemas.openxmlformats.org/officeDocument/2006/relationships" name="Other Long-Term Liabilities (Ta" sheetId="32" state="visible" r:id="rId32"/>
    <sheet xmlns:r="http://schemas.openxmlformats.org/officeDocument/2006/relationships" name="Net Income (Loss) Per Common _2" sheetId="33" state="visible" r:id="rId33"/>
    <sheet xmlns:r="http://schemas.openxmlformats.org/officeDocument/2006/relationships" name="Equity Compensation Plans (Tabl" sheetId="34" state="visible" r:id="rId34"/>
    <sheet xmlns:r="http://schemas.openxmlformats.org/officeDocument/2006/relationships" name="Summary of Significant Accoun_3" sheetId="35" state="visible" r:id="rId35"/>
    <sheet xmlns:r="http://schemas.openxmlformats.org/officeDocument/2006/relationships" name="Business Combination (Detail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Other Current Liabilities (Deta" sheetId="42" state="visible" r:id="rId42"/>
    <sheet xmlns:r="http://schemas.openxmlformats.org/officeDocument/2006/relationships" name="Debt (Details)" sheetId="43" state="visible" r:id="rId43"/>
    <sheet xmlns:r="http://schemas.openxmlformats.org/officeDocument/2006/relationships" name="Debt (Details 1)" sheetId="44" state="visible" r:id="rId44"/>
    <sheet xmlns:r="http://schemas.openxmlformats.org/officeDocument/2006/relationships" name="Debt (Details Textual)" sheetId="45" state="visible" r:id="rId45"/>
    <sheet xmlns:r="http://schemas.openxmlformats.org/officeDocument/2006/relationships" name="Warrant Liabilities (Details)" sheetId="46" state="visible" r:id="rId46"/>
    <sheet xmlns:r="http://schemas.openxmlformats.org/officeDocument/2006/relationships" name="Warrant Liabilities (Details Te" sheetId="47" state="visible" r:id="rId47"/>
    <sheet xmlns:r="http://schemas.openxmlformats.org/officeDocument/2006/relationships" name="Other Long-Term Liabilities (De"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tockholders' Equity (Details)" sheetId="51" state="visible" r:id="rId51"/>
    <sheet xmlns:r="http://schemas.openxmlformats.org/officeDocument/2006/relationships" name="Income Taxes (Details)" sheetId="52" state="visible" r:id="rId52"/>
    <sheet xmlns:r="http://schemas.openxmlformats.org/officeDocument/2006/relationships" name="Net Income (Loss) Per Common _3" sheetId="53" state="visible" r:id="rId53"/>
    <sheet xmlns:r="http://schemas.openxmlformats.org/officeDocument/2006/relationships" name="Net Income (Loss) Per Common _4" sheetId="54" state="visible" r:id="rId54"/>
    <sheet xmlns:r="http://schemas.openxmlformats.org/officeDocument/2006/relationships" name="Equity Compensation Plans (Deta" sheetId="55" state="visible" r:id="rId55"/>
    <sheet xmlns:r="http://schemas.openxmlformats.org/officeDocument/2006/relationships" name="Equity Compensation Plans (De_2" sheetId="56" state="visible" r:id="rId56"/>
    <sheet xmlns:r="http://schemas.openxmlformats.org/officeDocument/2006/relationships" name="Equity Compensation Plans (De_3" sheetId="57" state="visible" r:id="rId57"/>
    <sheet xmlns:r="http://schemas.openxmlformats.org/officeDocument/2006/relationships" name="Equity Compensation Plans (De_4" sheetId="58" state="visible" r:id="rId58"/>
    <sheet xmlns:r="http://schemas.openxmlformats.org/officeDocument/2006/relationships" name="Equity Compensation Plans (De_5" sheetId="59" state="visible" r:id="rId59"/>
    <sheet xmlns:r="http://schemas.openxmlformats.org/officeDocument/2006/relationships" name="Employee Retirement Plan (Detai"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Entity Registrant Name</t>
        </is>
      </c>
      <c r="B3" s="3" t="inlineStr">
        <is>
          <t>Purple Innovation, Inc.</t>
        </is>
      </c>
    </row>
    <row r="4">
      <c r="A4" s="3" t="inlineStr">
        <is>
          <t>Entity Central Index Key</t>
        </is>
      </c>
      <c r="B4" s="3" t="inlineStr">
        <is>
          <t>0001643953</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Sep. 30,
		2020</t>
        </is>
      </c>
    </row>
    <row r="9">
      <c r="A9" s="3" t="inlineStr">
        <is>
          <t>Document Fiscal Year Focus</t>
        </is>
      </c>
      <c r="B9" s="3" t="inlineStr">
        <is>
          <t>2020</t>
        </is>
      </c>
    </row>
    <row r="10">
      <c r="A10" s="3" t="inlineStr">
        <is>
          <t>Document Fiscal Period Focus</t>
        </is>
      </c>
      <c r="B10" s="3" t="inlineStr">
        <is>
          <t>Q3</t>
        </is>
      </c>
    </row>
    <row r="11">
      <c r="A11" s="3" t="inlineStr">
        <is>
          <t>Entity Filer Category</t>
        </is>
      </c>
      <c r="B11" s="3" t="inlineStr">
        <is>
          <t>Non-accelerated Filer</t>
        </is>
      </c>
    </row>
    <row r="12">
      <c r="A12" s="3" t="inlineStr">
        <is>
          <t>Entity Small Business</t>
        </is>
      </c>
      <c r="B12" s="3" t="inlineStr">
        <is>
          <t>true</t>
        </is>
      </c>
    </row>
    <row r="13">
      <c r="A13" s="3" t="inlineStr">
        <is>
          <t>Entity Ex Transition Period</t>
        </is>
      </c>
      <c r="B13" s="3" t="inlineStr">
        <is>
          <t>false</t>
        </is>
      </c>
    </row>
    <row r="14">
      <c r="A14" s="3" t="inlineStr">
        <is>
          <t>Entity Emerging Growth Company</t>
        </is>
      </c>
      <c r="B14" s="3" t="inlineStr">
        <is>
          <t>true</t>
        </is>
      </c>
    </row>
    <row r="15">
      <c r="A15" s="3" t="inlineStr">
        <is>
          <t>Entity Current Reporting Status</t>
        </is>
      </c>
      <c r="B15" s="3" t="inlineStr">
        <is>
          <t>Yes</t>
        </is>
      </c>
    </row>
    <row r="16">
      <c r="A16" s="3" t="inlineStr">
        <is>
          <t>Entity Shell Company</t>
        </is>
      </c>
      <c r="B16" s="3" t="inlineStr">
        <is>
          <t>false</t>
        </is>
      </c>
    </row>
    <row r="17">
      <c r="A17" s="3" t="inlineStr">
        <is>
          <t>Entity File Number</t>
        </is>
      </c>
      <c r="B17" s="3" t="inlineStr">
        <is>
          <t>001-37523</t>
        </is>
      </c>
    </row>
    <row r="18">
      <c r="A18" s="3" t="inlineStr">
        <is>
          <t>Entity Interactive Data Current</t>
        </is>
      </c>
      <c r="B18" s="3" t="inlineStr">
        <is>
          <t>Yes</t>
        </is>
      </c>
    </row>
    <row r="19">
      <c r="A19" s="3" t="inlineStr">
        <is>
          <t>Entity Incorporation, State or Country Code</t>
        </is>
      </c>
      <c r="B19" s="3" t="inlineStr">
        <is>
          <t>DE</t>
        </is>
      </c>
    </row>
    <row r="20">
      <c r="A20" s="3" t="inlineStr">
        <is>
          <t>Class A Common Stock</t>
        </is>
      </c>
    </row>
    <row r="21">
      <c r="A21" s="3" t="inlineStr">
        <is>
          <t>Entity Common Stock, Shares Outstanding</t>
        </is>
      </c>
      <c r="C21" s="4" t="n">
        <v>60934097</v>
      </c>
    </row>
    <row r="22">
      <c r="A22" s="3" t="inlineStr">
        <is>
          <t>Class B Common Stock</t>
        </is>
      </c>
    </row>
    <row r="23">
      <c r="A23" s="3" t="inlineStr">
        <is>
          <t>Entity Common Stock, Shares Outstanding</t>
        </is>
      </c>
      <c r="C23" s="4" t="n">
        <v>577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5" t="inlineStr">
        <is>
          <t>Revenue from Contract with Customer [Abstract]</t>
        </is>
      </c>
    </row>
    <row r="4">
      <c r="A4" s="3" t="inlineStr">
        <is>
          <t>Revenue from Contracts with Customers</t>
        </is>
      </c>
      <c r="B4" s="3" t="inlineStr">
        <is>
          <t>4. Revenue from Contracts with Customers The Company markets
and sells its products through direct-to-consumer online channels, traditional wholesale partners, third-party online retailers
and Company factory outlet and showrooms. Revenue is recognized when the Company satisfies its performance obligations under the
contract which is transferring the promised products to the customer as described in Note 2 – Summary of Significant
Accounting Policies Contract Balances Payment for sale of
products through the direct-to-consumer online channels, third-party online retailers and Company factory outlet and showrooms
is collected at point of sale in advance of shipping the products. Amounts received for unshipped products are recorded as customer
prepayments. Customer prepayments were $6.2 million at September 30, 2020 and $6.3 million at December 31, 2019. During the nine
months ended September 30, 2020, the Company recognized $6.3 million of revenue that was deferred in customer prepayments at December
31, 2019. Disaggregated Revenue The following table
presents the Company's revenue disaggregated by sales channel and product (in thousands):
Three Months Ended Nine Months Ended
Channel 2020 2019 2020 2019
Direct-to-consumer $ 134,252 $ 67,950 $ 360,119 $ 185,109
Wholesale partner 52,859 49,456 114,463 118,949
Revenues, net $ 187,111 $ 117,406 $ 474,582 $ 304,058
Three Months Ended Nine Months Ended
Product 2020 2019 2020 2019
Bedding $ 172,806 $ 110,332 $ 437,809 $ 283,844
Other 14,305 7,074 36,773 20,214
Revenues, net $ 187,111 $ 117,406 $ 474,582 $ 304,058 The Company sells products
through two channels: Direct-to-Consumer and Wholesale. The Direct-to-Consumer channel includes product sales through various direct-to-consumer
channels including the Company outlet and showrooms. The Wholesale channel includes all product sales to traditional third-party
retailers for their in store and online channels. The Company classifies products into two major categories: Bedding and Other.
Bedding products include mattresses, platforms, adjustable bases, mattress protectors, pillows and sheets. Other products include
cushions and various other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5" t="inlineStr">
        <is>
          <t>Inventory Disclosure [Abstract]</t>
        </is>
      </c>
    </row>
    <row r="4">
      <c r="A4" s="3" t="inlineStr">
        <is>
          <t>Inventories</t>
        </is>
      </c>
      <c r="B4" s="3" t="inlineStr">
        <is>
          <t xml:space="preserve">5. Inventories Inventories consist
of the following (in thousands):
September 30, December 31,
2020 2019
Raw materials $ 21,116 $ 16,220
Work-in-process 3,292 2,713
Finished goods 26,924 29,485
Inventory obsolescence reserve (557 ) (790 )
Inventories, net $ 50,775 $ 47,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5" t="inlineStr">
        <is>
          <t>Property, Plant and Equipment [Abstract]</t>
        </is>
      </c>
    </row>
    <row r="4">
      <c r="A4" s="3" t="inlineStr">
        <is>
          <t>Property and Equipment</t>
        </is>
      </c>
      <c r="B4" s="3" t="inlineStr">
        <is>
          <t>6. Property and Equipment Property and equipment
consist of the following (in thousands):
September 30, December 31,
2020 2019
Equipment $ 27,139 $ 19,761
Equipment in progress 11,518 5,278
Leasehold improvements 8,353 7,040
Furniture and fixtures 5,141 4,252
Office equipment 2,555 1,523
Equipment under capital lease 809 662
Total property and equipment 55,515 38,516
Accumulated depreciation and amortization (10,532 ) (6,537 )
Property and equipment, net $ 44,983 $ 31,979 The Company
recorded depreciation and amortization related to property and equipment of $1.4 million and $0.9 million during the three
months ended September 30, 2020 and 2019, respectively. Depreciation and amortization related to property and equipment of
$4.0 million and $2.4 million were recorded during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0</t>
        </is>
      </c>
    </row>
    <row r="3">
      <c r="A3" s="5" t="inlineStr">
        <is>
          <t>Other Liabilities Disclosure [Abstract]</t>
        </is>
      </c>
    </row>
    <row r="4">
      <c r="A4" s="3" t="inlineStr">
        <is>
          <t>Other Current Liabilities</t>
        </is>
      </c>
      <c r="B4" s="3" t="inlineStr">
        <is>
          <t>7. Other Current Liabilities Other current liabilities
consist of the following (in thousands):
September 30, December 31,
2020 2019
Warranty accrual – current portion $ 2,015 $ 1,567
Long-term debt – current portion 2,001 $ —
Insurance financing 1,414 350
Website commissions 991 897
Tax Receivable Agreement liability – current portion 629 501
Accrued rent – current portion 298 —
All other current liabilities 647 914
Total other current liabilities $ 7,995 $ 4,2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5" t="inlineStr">
        <is>
          <t>Debt Disclosure [Abstract]</t>
        </is>
      </c>
    </row>
    <row r="4">
      <c r="A4" s="3" t="inlineStr">
        <is>
          <t>Debt</t>
        </is>
      </c>
      <c r="B4" s="3" t="inlineStr">
        <is>
          <t>8. Debt Long-Term Debt,
Related-Party Long-term debt, related-party
consists of the following (in thousands):
September 30, December 31,
2020 2019
Long-term debt, related-party $ — $ 39,202
Less: unamortized debt issuance costs and discounts — (3,803 )
Total long-term debt, related-party $ — $ 35,399 Credit Agreement On February 2, 2018,
Purple LLC entered into a Credit Agreement (the "Credit Agreement") with Coliseum Capital Partners, L.P. ("CCP"),
Blackwell Partners LLC – Series A ("Blackwell") and Coliseum Co-invest Debt Fund, L.P. ("CDF" and
together with CCP and Blackwell, the "Lenders"), pursuant to which the Lenders agreed to make a loan in an aggregate
principal amount of $25.0 million. The Credit Agreement was closed and funded in connection with the Closing on February 2, 2018.
In conjunction with the Credit Agreement, Global Partner Sponsor I LLC (the "Sponsor") agreed to assign to the Lenders
an aggregate of 2.5 million warrants to purchase 1.3 million shares of its Class A Stock. The Credit Agreement was amended and
restated on January 28, 2019 as discussed below. Amended and Restated
Credit Agreement On January 28, 2019,
Purple LLC entered into a First Amendment to the Credit Agreement (the "First Amendment") with the Lenders. In the
First Amendment, Purple LLC agreed to enter into the Amended and Restated Credit Agreement, under which two of the Lenders ("Incremental
Lenders") agreed to provide an incremental loan of $10.0 million such that the total amount of principal indebtedness provided
to Purple LLC is increased to $35.0 million. A stockholder meeting was held on February 25, 2019 at which time a majority of non-interested
stockholders voted in favor of this transaction. The Amended and Restated Credit Agreement, and each of the related documents,
was accordingly closed, and the incremental $10.0 million loan was funded on February 26, 2019, and the Company issued to the Incremental
Lenders 2.6 million warrants to purchase 2.6 million shares of the Company's Class A Stock at a price of $5.74 per share,
subject to certain adjustments. Among other things, the terms of the Amended and Restated Credit Agreement extends the maturity
date for all loans under the Credit Agreement to five years from closing of the incremental loan, lowers the amount allowed for
an asset-based loan to $10.0 million, revises certain restrictive covenants to make them more applicable to the Company's
current business, provides the ability for the Company to request additional loans from the Lenders not to exceed $10 million and
other closing conditions, representations, warranties and covenants customary for a transaction of this type. All indebtedness
under the Amended and Restated Credit Agreement bears interest at 12.0% per annum and is payable on the last business day of each
fiscal quarter, provided that Purple LLC will be required to pay up to an additional 4.0% of interest per annum if it fails to
meet certain EBITDA thresholds and an additional 2.0% of interest per annum if the Company is not in material compliance with the
Sarbanes-Oxley Act of 2002. In addition, Purple LLC may elect for interest in excess of 5.0% per annum to be capitalized and added
to the principal amount. Any principal pre-payments in the first year are subject to a make-whole payment, while principal pre-payments
in years two through four are subject to certain pre-payment penalties. The Amended and Restated Credit Agreement provided for
certain remedies to the Lenders in the event of customary events of default and provides for standard indemnification of the Lenders. In conjunction with
the incremental loan under the Amended and Restated Credit Agreement, the Company paid fees and debt issuance costs in the amount
of $0.5 million and $0.3 million, respectively. Additionally, the $4.9 million fair value of the 2.6 million warrants at the time
of issuance was included as a component of the loss on extinguishment of debt. On March 27, 2020
the Company entered into the First Amendment to the Amended and Restated Credit Agreement with the Lenders. The purpose of this
Amendment is to allow the Company to defer the remaining 5% of interest for the quarterly payments due March 31 and June 30, 2020
in an effort to reduce its cash disbursements during the COVID-19 impact. Pursuant to the Amendment, the Company was allowed to
defer and capitalize the full amount of the interest payments due on March 31, 2020 and June 30, 2020. The Company accounted
for the amendment as a modification of existing debt in accordance with ASC 470 - Debt Interest
expense related to the Amended and Restated Credit Agreement was $1.0 million and $1.4 million for the three months ended September
30, 2020 and 2019, respectively, and $3.8 million and $3.8 million for the nine months ended September 30, 2020 and 2019, respectively. Retirement of Amended
and Restated Credit Agreement On September 3, 2020
the Company retired all indebtedness related to Purple LLC's original Credit Agreement dated as of February 2, 2018, as amended
and restated in the Amended and Restated Credit Agreement dated February 26, 2019, and as further amended by the First Amendment
to Amended and Restated Credit Agreement dated as of March 27, 2020, the Second Amendment to Amended and Restated Credit Agreement
dated as of May 15, 2020, and the Waiver and Consent to Amended and Restated Credit Agreement dated as of August 20, 2020. The
total amount paid for the retirement of the debt was $45.0 million comprised of $35.0 million original principal, $6.6 million
of paid-in-kind interest, $2.5 million in a prepayment fee and $0.9 million in accrued interest. Loss on Extinguishment
of Debt In
February 2019, the Company accounted for the debt restructuring under the Amended and Restated Credit Agreement in accordance with
ASC 470 - Debt In
September 2020, the Company accounted for the debt retirement of the Amended and Restated Credit Agreement in accordance with ASC
470 - Debt Long-Term Debt Long-term debt consists
of the following (in thousands):
September 30, December 31,
2020 2019
2020 Credit Agreement Term Loan $ 45,000 $ —
Less: unamortized debt issuance costs (1,088 ) —
Less: current portion of long-term debt (2,001 ) —
Total long-term debt $ 41,911 $ — 2020 Credit Agreement On September 3,
2020, the Company entered into a Credit Agreement (the "2020 Credit Agreement") by and between Purple LLC and
KeyBank National Association and a group of financial institutions. The 2020 Credit Agreement provides for a $45.0 million
term loan and a $55.0 million revolving line of credit. The borrowing rates
for the term loan will be based on Purple LLC's leverage ratio, as defined in the Credit Agreement, and can range from LIBOR
plus 3.00 percent to 3.75 percent with a LIBOR minimum of 0.50 percent. The initial borrowing rate is LIBOR plus 3.00 percent,
which is 3.50 percent. The term loan will be repaid according to a five-year amortization schedule and may be prepaid in whole
or in part at any time without premium or penalty, subject to reimbursement of certain costs. There may be mandatory prepayment
obligations based on excess cash flow. Pursuant to a Pledge
and Security Agreement between Purple LLC, KeyBank, and the Company, Purple LLC's obligations under the 2020 Credit Agreement
are secured by a perfected first-priority security interest in the assets of Purple LLC and the Company. The Pledge and Security
Agreement contains a pledge, as security for its guaranty, all of its ownership interests in Purple LLC. The 2020 Credit Agreement
provides for standard events of default such as for non-payment and failure to perform or observe covenants. The Credit Agreement
contains standard indemnifications benefitting the Lenders. The 2020 Credit
Agreement also contains representations, warranties and certain covenants of Purple LLC and the Company. While any amounts
are outstanding under the 2020 Credit Agreement, Purple LLC is subject to a number of affirmative and negative covenants,
including covenants regarding dispositions of property, investments, forming or acquiring subsidiaries, business combinations
or acquisitions, incurrence of additional indebtedness, and transactions with affiliates, among other customary covenants,
subject to certain exceptions. In particular, Purple LLC is (i) subject to annual capital expenditure limits that can be
adjusted based on the Company achieving certain Net Leverage Ratio thresholds as provided in the 2020 Credit Agreement, (ii)
restricted from incurring additional debt up to certain amounts, subject to limited exceptions, as set forth in the Credit
Agreement, and (iii) maintain minimum Consolidated Net Leverage Ratio and Fixed Charge Coverage Ratio (as those terms are
defined in the Credit Agreement) thresholds at certain measurement dates. Purple LLC is also restricted from paying dividends
or making other distributions or payments on its capital stock, subject to limited exceptions. If the Company or Purple LLC
fail to perform their obligations under these and other covenants, or should any event of default occur, the revolving loan
commitments under the Credit Agreement may be terminated and any outstanding borrowings, together with accrued interest,
under the 2020 Credit Agreement could be declared immediately due and payable. The Company has a $55.0
million revolving credit facility initially established under the 2020 Credit Agreement. The revolving line of credit has
a term of five years and carries the same interest provisions as the term debt. There is a commitment fee to be paid quarterly
calculated based on the applicable margin applied to the unused total revolving commitment. The agreement for this revolving credit
facility contains customary covenants specified in the contractual agreement. The agreement also contains customary events of default.
As of September 30, 2020, there was no balance outstanding on the revolving credit facility. The foregoing summary
of the 2020 Credit Agreement does not purport to be compete and is subject to, and qualified in its entirety by, the full text
of the 2020 Credit Agreement, which is attached as Exhibit 10.5 to this report and is incorporated by reference herein. The Company incurred
$2.5 million in debt issuance costs for the 2020 Credit Agreement. These costs related to the entire credit arrangement and therefore
must be allocated between the term loan and the revolving line of credit. Accordingly, $1.1 million of the debt issuance costs
relate to the term debt and are presented in the balance sheet as a direct deduction from the carrying amount of the debt liability.
The amount is amortized into interest expense using an effective interest rate over the duration of the debt. The remaining $1.4
million of the debt issuance costs relate to the revolving line of credit facility carried as an asset and amortized to interest
expense on a straight-line basis over the term of the revolving credit facility. Guaranty In connection with
the Company's entry into the 2020 Credit Agreement and the revolving credit facility, the Company entered into the Guaranty,
pursuant to which the Company agreed to an unconditional guaranty of the payment of all obligations and liabilities of Purple LLC
under the Credit Agreement and the other Loan Documents. The foregoing summary of the Guaranty does not purport to be complete
and is subject to, and qualified in its entirety by, the full text of the Guaranty, which is attached as Exhibit 10.7 to this report
and is incorporated by reference herein. Intellectual Property
Security Agreements In connection with
the Company's entry in the 2020 Credit Agreement and revolving credit facility, the Company and Purple LLC entered into a
Collateral Assignment of Patents, Collateral Assignment of Trademarks, and Collateral Assignment of Copyrights, pursuant to which
they granted to the Agent, on behalf of the Secured Creditors (as defined therein), a security interest in all of the intellectual
property of the Company and Purple LLC that constitutes collateral under the 2020 Credit Agreement and revolving credit facility.
The foregoing summary of the Collateral Assignment of Patents, Collateral Assignment of Trademarks, and Collateral Assignment of
Copyrights does not purport to be complete and is subject to, and qualified in its entirety by, the full text of such agreements,
which are attached as Exhibits 10.8, 10.9, and 10.10, respectively, to this report and are incorporated by reference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0</t>
        </is>
      </c>
    </row>
    <row r="3">
      <c r="A3" s="5" t="inlineStr">
        <is>
          <t>Warrant Liabilities [Abstract]</t>
        </is>
      </c>
    </row>
    <row r="4">
      <c r="A4" s="3" t="inlineStr">
        <is>
          <t>Warrant Liabilities</t>
        </is>
      </c>
      <c r="B4" s="3" t="inlineStr">
        <is>
          <t>9. Warrant Liabilities The Incremental Loan
Warrants issued in conjunction with the Amended and Restated Credit Agreement contain a warrant repurchase provision which, upon
an occurrence of a fundamental transaction, as defined in the warrant agreement, could give rise to an obligation of the Company
to pay cash to the warrant holders. In addition, upon the occurrence of any of the following events: (1) a fundamental transaction;
(2) acquisition of 25% or more of the total voting power of all the securities of the entity by any one person or group of affiliated
persons or entities; (3) Tony Pearce or Terry Pearce individually or together ceasing to beneficially own at least 50% of the
voting securities of the Company; or (4) the Board of Directors ceasing to be comprised of a majority of independent directors
as defined under NASDAQ rules, the exercise price of the warrant will be reduced by a value based upon a formula model established
in the agreement. The formula model is a Black Scholes valuation model which would use the following inputs: (1) share price would
be the greater of the volume weighted average price ("VWAP") of the common stock for the prior 30 days before the
applicable event date or the VWAP of the trading day immediately preceding the event date; (2) exercise price of $5.74, unless
previously adjusted under other terms of the warrant; (3) volatility would be the greater of 100% and the historical volatility
of the Company's common stock for the ninety days preceding the date of the triggering event; and (4) the assumed risk-free
interest rate shall correspond to the US Treasury rate for a period equal to the remaining term of this warrant. In May 2020,
Tony Pearce or Terry Pearce individually or together ceased to beneficially own at least 50% of the voting securities of the Company.
As a result, the exercise price of the warrants were reduced to $0, based on the formula established in the agreement. The Company has determined
that the fundamental transaction provisions require the warrants to be accounted for as a liability at fair value on the date
of the transaction under guidance prescribed in ASC 480 - Distinguishing Liabilities from Equity The Company determined
the fair value of the Incremental Loan Warrants to be $64.9 million and $21.6 million on September 30, 2020 and December 31, 2019,
respectively using a Monte Carlo Simulation of a Geometric Brownian Motion stock path model with the following assumptions:
September 30, December 31,
2020 2019
Trading price of common stock on measurement date $ 24.86 $ 8.71
Exercise price $ — $ 5.74
Risk free interest rate 0.16 % 1.69 %
Warrant life in years 3.4 4.2
Expected volatility 51.30 % 36.82 %
Expected dividend yield — —
Probability of an event causing a warrant re-price 100.00 % 95.00 % The Company recorded
a $18.0 million and $1.4 million loss on the increase in fair value of the Incremental Loan Warrants for the three months ended
September 30, 2020 and 2019, respectively. The Company recorded a $43.3 million and $3.4 million loss on the increase in fair
value of the Incremental Loan Warrants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9 Months Ended</t>
        </is>
      </c>
    </row>
    <row r="2">
      <c r="B2" s="2" t="inlineStr">
        <is>
          <t>Sep. 30, 2020</t>
        </is>
      </c>
    </row>
    <row r="3">
      <c r="A3" s="5" t="inlineStr">
        <is>
          <t>Other Long-Term Liabilities [Abstract]</t>
        </is>
      </c>
    </row>
    <row r="4">
      <c r="A4" s="3" t="inlineStr">
        <is>
          <t>Other Long-Term Liabilities</t>
        </is>
      </c>
      <c r="B4" s="3" t="inlineStr">
        <is>
          <t>10. Other Long-Term Liabilities Other long-term liabilities
consist of the following (in thousands):
September 30, December 31,
2020 2019
Warranty accrual $ 7,499 $ 4,621
Deferred rent expense 6,680 5,115
Capital leases 577 488
Other long-term liabilities 55 —
Total other long-term liabilities 14,811 10,224
Less: current portion of long-term liabilities (2,436 ) (1,654 )
Other long-term liabilities, net of current portion $ 12,375 $ 8,5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5" t="inlineStr">
        <is>
          <t>Commitments and Contingencies Disclosure [Abstract]</t>
        </is>
      </c>
    </row>
    <row r="4">
      <c r="A4" s="3" t="inlineStr">
        <is>
          <t>Commitments and Contingencies</t>
        </is>
      </c>
      <c r="B4" s="3" t="inlineStr">
        <is>
          <t xml:space="preserve">11. Commitments and Contingencies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prior to retiring the debt
owed under the Amended and Restated Credit Agreement and entering into the 2020 Credit Agreement and revolving credit facility.
The Second Purple LLC Agreement and the Third Purple LLC Agreement do not include any mandatory distributions, other than tax distributions.
No distributions were made under the Second Purple LLC Agreement in 2019. During the nine months ended September 30, 2020, the
Company has paid out $5.0 million in tax distributions under the Second Purple LLC Agreement. Service Agreement In October 2017, the
Company entered into an electric service agreement with the local power company.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 years of the service start date. The original early termination charge was $1.3 million and is reduced annually
on a straight-line basis over the 10-year period. During 2018, the utility improvements construction was completed and were made
available to the Company. As of September 30, 2020, the early termination penalty was $0.9 million and the Company expects to
fulfill its commitments under the agreement in the normal course of business, and as such, no liability has been recorded. Operating Leases The Company leases
various office and warehouse facilities under non-cancellable operating leases. Office and manufacturing
space for its facility in Alpine, Utah is leased from TNT Holdings an entity under common control with InnoHold, which was historically
the majority and controlling owner of Purple LLC. The lease was originally entered into in 2010, but in October 2017 was amended
with a lease term of 10 years that expires in September 2027 with an early-out clause without penalties after 5 years and includes
an option for a 5-year extension. The Company leases
a facility located in Grantsville, Utah for use primarily as manufacturing and warehouse space. The lease was entered into in August
2016 with a lease term of 66 months and expires in January 2022 with two 5-year extension options. The Company also leases another
facility in Grantsville, Utah for use as temporary warehouse space. The lease was entered into in May 2019 with a lease term of
4 months which expired in August 2019 with a holdover option on a month to month basis. In June 2019, the Company
entered into a lease for Corporate office and showroom space in Lehi, Utah with a lease term of 10 years, an option to early terminate
after the eighty-fourth calendar month, and an option for two 5-year extensions. The Lehi lease commenced in November 2019 and
the Company moved its headquarters into the building in February 2020. In addition, in November 2019, the Company entered into
an amendment to the Lehi lease for additional office space. During 2019 and 2020,
the Company entered into numerous leases for a Factory Outlet and Company showrooms, which have various commencement dates, with
lease terms of 3 to 36 months with various renewal options. In July 2020, the Company
entered into a lease for a new facility in McDonough, Georgia. The Company immediately commenced preparing the building for use
as a manufacturing, distribution and office facility and expects it to be fully operational in 2021. The term of the Lease is 128
months including an eight-month free rent period, which will commence upon completion of the landlord's work on the Company's
space in the building. The Company anticipates the landlord's work to be completed by the middle of first quarter 2021. The
lease also provides the Company with an option to extend the Lease term for two additional five-year periods. The lease also provides
the Company with signage rights and a right of first refusal on other contiguous space. The Company recognizes rent expense on lease payments, including
those with rent escalations and rent-free periods, on a straight-line basis over the expected lease term. During the three months
ended September 30, 2020 and 2019, the Company recognized rent expense in the amount of $1.6 million and $0.8 million, respectively.
During the nine months ended September 30, 2020 and 2019, the Company recognized rent expense in the amount of $4.2 million and
$2.6 million, respectively. At September 30, 2020, the Company had deferred rent of $6.7 million, of which $0.3 million is short-term
and included in other current liabilities and $6.4 million is long-term and included in other long-term liabilities on the accompanying
balance sheets. At December 31, 2019, the Company had deferred rent of $5.1 million all of which is long-term and included in other
long-term liabilities on the accompanying balance sheets. Purchase Agreement In February 2018,
the Company entered into a purchase contract with a supplier of mineral oil that includes a minimum purchase commitment over a
two-year period. In April 2019, the contract was amended to provide for a minimum purchase commitment over a four-year period
ending in April 2023. In exchange, the Company is offered a further discount per gallon. As of September 30, 2020, approximately
$6.2 million remains on the purchase contract. Based on current usage rates, the Company expects to fulfill its commitments under
the agreement in the normal course of business, and as such, no liability has been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connection with the closing of the Business Combination, to secure the payment of a certain portion of specified
post-closing indemnification rights of the Company under the Merger Agreement, 0.5 million shares of Class B Stock and 0.5 million
Class B Units otherwise issuable to InnoHold as equity consideration were deposited in an escrow account for up to three years
from the Closing pursuant to a contingency escrow agreement. In September 2020, an amendment to the escrow agreement was signed
whereby the 0.5 million shares of Class B Stock and 0.5 million Class B Units held in escrow were exchanged for $5.0 million to
be held in escrow. As of September 30, 2020, the Company has estimated amounts totalling $4.2 million would qualify for indemnification
if actually incurred. No claims have yet been submitted by the Company and $5.0 million remains deposited in an escrow account. Subscription
Agreement and Preemptive Rights In February 2018,
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 Rights of Securities
Holders The holders of certain
Warrants exercisable into Class A Stock and certain other unregistered Class A Stock were entitled to registration rights pursuant
to certain registration rights agreements of the Company as of the Business Combination date. In March 2018, the Company filed
a registration statement registering the Warrants (and any shares of Class A Stock issuable upon the exercise of the Warrants),
and certain unregistered shares of Class A Stock. The registration statement was declared effective on April 3, 2018. The holders of the
Incremental Loan Warrants exercisable into Class A Stock were entitled to registration rights pursuant to the registration rights
agreement of the Company in connection with the Amended and Restated Credit Agreement. In March 2019, the Company filed a registration
statement registering the Warrants (and any shares of Class A Stock issuable upon the exercise of the Warrants). The registration
statement was declared effective on May 17, 2019. On February 2, 2018,
in connection with the closing of the Business Combination, the Company entered into a Registration Rights Agreement with InnoHold
and the Parent Representative (the "InnoHold Registration Rights Agreement"). Under the InnoHold Registration Rights
Agreement, InnoHold holds registration rights that obligate the Company to register for resale under the Securities Act, all or
any portion of the Equity Consideration (including Class A Stock issued in exchange for the equity consideration received
in the Business Combination) (the "Registrable Securities"). InnoHold is entitled to make a written demand for registration
under the Securities Act of all or part of its Registrable Securities (up to a maximum of three demands in total). Pursuant to
the InnoHold Registration Rights Agreement, the Company filed a registration statement on Form S-3 that was declared effective
on November 8, 2019, pursuant to which InnoHold, Tony Pearce and Terry Pearce sold 11.5 million shares of Class A Stock. The Company
filed a second registration statement on Form S-3 that was declared effective on May 14, 2020, pursuant to which InnoHold sold
12.4 million shares of Class A Stock. The Company filed a third and final registration statement on Form S-3 that was declared
effective on September 9, 2020, pursuant to which InnoHold sold 16.8 million shares of Class A Stock. Purple LLC
Class B Unit Exchange Right On February 2, 2018,
in connection with the closing of the Business Combination, the Company entered into an exchange agreement with Purple LLC and
InnoHold and Class B Unit holders who become a party thereto (the "Exchange Agreement"), which provides for the exchange
of Purple LLC Class B Units (the "Class B Units") and shares of Class B Stock (together with an equal number of Class
B Units, the "Paired Securities") for, at the Company's option, either (A) shares of Class A Stock at an initial
exchange ratio equal to one Paired Security for one share of Class A Stock or (B) a cash payment equal to the product of the average
of the volume-weighted closing price of one share of Class A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ls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See Note 16 — Equity Compensation Plans. In certain cases,
adjustments to the exchange ratio will occur in case of a split, reclassification, recapitalization, subdivision or similar transaction
of or relating to the Class B Units or the shares of Class A Stock and Class B Stock or a transaction in which the Class A Stock
is exchanged or converted into other securities or property. The exchange ratio will also adjust in certain circumstances when
the Company acquires Class B Units other than through an exchange for its shares of Class A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Operating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During the nine months
ended September 30, 2020, 30.8 million Paired Securities were exchanged for shares of Class A Stock. Maintenance
of One-to-One Ratios The Third Purple LLC
Agreement includes provisions intended to ensure that the Company at all times maintains a one-to-one ratio between (a) (i) the
number of outstanding shares of Class A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U.S. Supreme Court
ruling in South Dakota v. Wayfair, Inc. Legal Proceedings On September 9, 2019,
Purple LLC filed a Statement of Claim against PerfectSense Home Inc. and PerfectSense Trading Co. Ltd. (collectively, "PerfectSense")
in the Federal Court of Canada. PerfectSense is a manufacturer and supplier of mattresses and related products. PerfectSense owns
the domain name www.purplesleep.ca, which used to, but no longer, redirects to its website at www.perfectsense.ca.
In addition to this, Purple LLC has alleged that PerfectSense has: designed their mattresses with the same look as the Purple mattresses
(white mattress top, purple stripe, and grey bottom); used many of the marketing elements on Purple's website (including
a similar "exploded view" image of their mattress); and adopted the color purple as their dominant marketing color.
Purple LLC is suing for a declaration that PerfectSense has infringed Purple LLC's copyright and trademark rights and committed
the tort of passing off. Purple LLC is asking for injunctive relief, damages, an accounting of profits, interest, costs, and delivery
up or destruction of the infringing products (including delivery up of the www.purplesleep.ca domain). After filing
the statement of claim, Purple LLC posted $15,000 CAD as security for PerfectSense's costs. PerfectSense recently
brought a motion to strike that was resolved on consent. Pleadings are now closed, and the action is proceeding under case
management. Counsel for the defendant was removed from the record at their own request by Court Order. The Court further
ordered the defendant to either appoint counsel or file a motion to permit an officer or director to represent the defendant in
legal proceedings. On November 6, 2020, the defendant informally requested that the Court permit Mr. Henderson, the CEO and
shareholder of the defendant, to represent the defendant in the action until such time as a lawyer could be appointed. Purple
will oppose this informal request. On September 20, 2020,
we filed a complaint at the U.S. Court of International Trade seeking to recover approximately $7.0 million of Section 301 duties
paid at the time of importation on certain Chinese-origin goods. More than 4,000 other complaints have been filed by other
companies seeking similar refunds. The United States has not yet filed an answer to our complaint. If successful,
this litigation could result in a refund of some or all of the Section 301 duties.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12. Related Party Transactions The Company had various
transactions with entities or individuals which are considered related parties. Coliseum Capital
Management, LLC Immediately following
the Business Combination, Adam Gray was appointed to the Company's board of directors.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are also Lenders under the Amended and Restated Credit Agreement. In 2018, the Lenders agreed
to make a loan in an aggregate principal amount of $25.0 million pursuant to the Credit Agreement entered into as part of the Business
Combination. In conjunction with the Credit Agreement, the Sponsor agreed to assign to the Lenders an aggregate of 2.5 million
warrants to purchase 1.3 million shares of its Class A Stock. In 2019, two of the Lenders, the Incremental Lenders, agreed to provide
an incremental loan of $10.0 million (see Note 10 – Debt In February 2018,
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Stock issued and assigned to CCP and Blackwell in the Coliseum Private Placement, as well as the shares
of Class A Stock underlying the warrants received by CCP, Blackwell and CDF. The Company has filed a registration statement
with respect to such securities. Retirement of Amended
and Restated Credit Agreement On September 3, 2020,
the Company retired all indebtedness related to Purple LLC's original Credit Agreement dated as of February 2, 2018, as amended
and restated in the Amended and Restated Credit Agreement dated February 26, 2019, and as further amended by the First Amendment
to Amended and Restated Credit Agreement dated as of March 27, 2020, the Second Amendment to Amended and Restated Credit Agreement
dated as of May 15, 2020, and the Waiver and Consent to Amended and Restated Credit Agreement dated as of August 20, 2020. The
total amount paid for the retirement of the debt was $45.0 million, comprised of $35.0 million in original principal, $6.6 million
of paid-in-kind interest, $2.5 million in a prepayment fee and $0.9 million in accrued interest. Purple Founder
Entities TNT Holdings, LLC (herein
"TNT Holdings"), EdiZONE, LLC (herein "EdiZONE") and InnoHold, LLC (herein "InnoHold") (the
"Purple Founder Entities") were entities under common control with Purple LLC prior to the Business Combination as
TNT Holdings and InnoHold are majority owned and controlled by Terry Pearce and Tony Pearce (with EdiZONE being wholly owned by
TNT Holdings) who also were the founders of Purple LLC and immediately following the Business Combination were appointed to the
Company's Board (the "Purple Founders"). InnoHold was a majority shareholder of the Company until it sold a portion
of its interests in a secondary public offering in May 2020, and the remainder of its interests were sold in a secondary public
offering in September 2020. The Purple Founders also retired from the Company's Board in August 2020. TNT Holdings owns
the Alpine facility Purple LLC has been leasing since 2010. Effective as of October 31, 2017, Purple LLC entered into an Amended
and Restated Lease Agreement with TNT Holdings. The Company determined that TNT Holdings is not a VIE as neither the Company nor
Purple LLC hold any explicit or implicit variable interest in TNT Holdings and do not have a controlling financial interest in
TNT Holdings. The Company incurred $0.2 million and $0.2 million in rent expense to TNT Holdings for the building lease of the
Alpine facility for the three months ended September 30, 2020 and 2019, respectively and $0.7 million and $0.8 million for the
nine months ended September 30, 2020 and 2019, respectively. The Company continues to lease the Alpine facility that was formerly
the Company headquarters, for use in production, research and development and video production. During the nine months
ended September 30, 2020, 30.1 million Paired Securities have been exchanged for Class A Stock by InnoHold. On August 14, 2020,
Purple LLC entered into a License Transfer and IP Assignment agreement with EdiZONE for the transfer and assignment to Purple LLC
all of EdiZONE's rights, interests, and obligations under a certain license agreement, and certain intellectual property
rights of EdiZONE, and indemnify and hold EdiZONE harmless from liability related to the certain license agreement. Purple LLC
paid EdiZONE $8.5 million as consideration for the agreement. The rights, interests, and obligations under the assigned license
agreement now owned by Purple LLC, including the right to receive royalty payments from the licensee, pertain to certain intellectual
property owned by Purple LLC that was licensed back to EdiZONE for purposes of allowing EdiZONE to maintain its license with the
third party licensee that existed prior to both the Business Combination and EdiZONE's related assignment of all its material
intellectual property to Purple LLC pursuant to the Second Amended and Restated Assignment and License Back between EdiZONE and
Purple LLC dated November 9, 2018, resulting in Purple LLC now being the direct licensor to that third party licensee of the intellectual
property owned by Purple LLC. The additional intellectual property assigned to Purple LLC, and now also owned by Purple LLC, includes
the INTELLIPILLOW and GEL MATRIX trademarks. For the avoidance of doubt, and stated simply, Purple LLC acquired the rights of EdiZONE
to be the direct licensor with the third party licensee of the intellectual property, namely patents and trade secrets, that were
and are owned by Purple LLC. The foregoing description of the License Transfer and IP Assignment Agreement does not purport to
be complete and is qualified in its entirety by reference to the complete terms of the agreement, a copy of which is filed as Exhibit
10.2 to this Quarterly Report on Form 10-Q and incorporated herein by reference. In July 2020 and September
2020, Purple LLC paid InnoHold either directly or through withholding payments directly to various states, an aggregate of $4.7
million in required tax distributions pursuant to the Second Purple LLC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5" t="inlineStr">
        <is>
          <t>Equity [Abstract]</t>
        </is>
      </c>
    </row>
    <row r="4">
      <c r="A4" s="3" t="inlineStr">
        <is>
          <t>Stockholders' Equity</t>
        </is>
      </c>
      <c r="B4" s="3" t="inlineStr">
        <is>
          <t>13. Stockholders' Equity Prior to the Business
Combination, GPAC was a shell company with no operations, formed as a vehicle to effect a business combination with one or more
operating businesses. After the Closing, the Company became a holding company whose sole material asset consists of its interest
in Purple LLC. Class A Common
Stock The Company has 210.0
million shares of Class A Stock authorized at a par value of $0.0001 per share. Holders of the Company's Class A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the Class A Stock and holders of the
Class B Stock voting together as a single class, have the exclusive right to vote for the election of directors and on all other
matters properly submitted to a vote of the stockholders. Holders of Class A Stock and Class B Stock are entitled to one vote
per share on matters to be voted on by stockholders. At September 30, 2020, 53.8 million shares of Class A Stock were outstanding. In accordance with
the terms of the Business Combination, approximately 1.3 million shares of Class A Stock were subject to vesting and forfeiture.
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During the nine months ended September 30, 2020, a Triggering Event occurred as the closing price of the
Class A Stock on the principal exchange on which it is listed was at or above $12.50 for 20 trading days over a thirty trading
day period. Accordingly, the shares of Class A Stock are no longer subject to vesting or forfeiture. Class B Common
Stock The Company has 90.0
million shares of Class B Stock authorized at a par value of $0.0001 per share. Holders of the Company's Class B Stock will vote
together as a single class with holders of the Company's Class A Stock on all matters properly submitted to a vote of the stockholders.
Shares of Class B Stock may be issued only to InnoHold, their respective successors and assigns, as well as any permitted transferees
of InnoHold. A holder of Class B Stock may transfer shares of Class B Stock to any transferee (other than the Company) only if
such holder also simultaneously transfers an equal number of such holder's Purple LLC Class B Units to such transferee in compliance
with the Second Purple LLC Agreement. The Class B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Class B Stock were issued to InnoHold as part of the equity consideration.
InnoHold subsequently transferred a portion of its shares to permitted transfers and exchanged its remaining shares for Class A
Stock that it sold. At September 30, 2020, 0.6 million shares of Class B Stock were outstanding all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September 30, 2020, there were no shares of preferred
stock outstanding. Public and
Sponsor Warrants There were 15.5 million
public warrants (the "Public Warrants") issued in connection with GPAC's formation and IPO and 12.8 million
warrants (the "Sponsor Warrants"), issued pursuant to a private placement simultaneously with the IPO. Each of the
Company's warrants entitles the registered holder to purchase one-half of one share of the Company's Class A Stock
at a price of $5.75 per half share ($11.50 per full share), subject to adjustment pursuant to the terms of the warrant agreement.
Pursuant to the warrant agreement, a warrant holder may exercise its warrants only for a whole number of shares of the Class A
Stock. For example, if a warrant holder holds one warrant to purchase one-half of one share of Class A Stock, such warrant will
not be exercisable. If a warrant holder holds two warrants, such warrants will be exercisable for one share of the Class A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 Company may call
the warrants for redemption if the reported last sale price of the Class A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 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 All other terms,
rights and obligations of the Sponsor Warrants remain the same as the Public Warrants. Both the Public and Sponsor Warrants are
classified as equity instruments in the accompanying condensed consolidated balance sheet. From the time of GPAC's
IPO up to the Business Combination with Purple LLC, there were 28.3 million warrants outstanding. During the nine months ended
September 30, 2020, 0.9 million warrants have been exercised. At September 30, 2020, approximately 27.4 million warrants remain
outstanding. Incremental
Loan Warrants In connection with
the Amended and Restated Credit Agreement, the Company issued to CCP and Blackwell, as the Incremental Lenders funding the Incremental
Loan, 2.6 million Incremental Loan Warrants to purchase 2.6 million shares of the Company's Class A Stock. Each Incremental
Loan Warrant entitles the registered holder to purchase one share of the Company's Class A Stock at a price of $5.74 per share,
subject to adjustment pursuant to the terms of the warrant agreement. The Incremental Loan Warrants have a five-year term and
will expire on February 26, 2024, or earlier upon redemption or liquidation. The Company may call
the warrants for redemption at a price of $0.01 per Share of Class A Stock if the reported last sale price of the Class A Stock
equals or exceeds $24.00 per share for any 20 trading days within a 30-trading day period ending on the third trading day prior
to the date the Company sends the notice of redemption to the warrant holders. If the Company calls the Incremental Loan Warrants
for redemption, it will have the option to require the holder to exercise the Incremental Loan Warrants on a cashless basis, by
surrendering their Incremental Loan Warrants for that number of shares of Class A Stock equal to the quotient obtained by dividing
(x) the product of the number of shares of Class A Stock underlying the Incremental Loan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redemption is sent to the holders of Incremental
Loan Warrants. In the event of a
"fundamental transaction" as defined in the warrant agreement, the holder will have the right to purchase and receive
the same kind and amount of consideration receivable by the stockholders of the Company upon the occurrence of such fundamental
transaction. The warrant agreement requires the Company to cause the surviving company in a fundamental transaction, to assume
the obligations of the Company under the Incremental Loan Warrants. In addition, a clause in the Incremental Loan Warrant Agreement
states, upon the occurrence of a fundamental transaction, that the holders of the Incremental Loan Warrants may elect to either
(i) have the exercise price of the warrant reduced by the Black-Scholes value of the Incremental Loan Warrants (as set forth in
the Incremental Loan Warrants Agreement) or (ii) cause the Company or its successor to repurchase all or a portion of the Incremental
Loan Warrants at the Black-Scholes value (as set forth in the Incremental Loan Warrants). In addition, upon the occurrence of
any of the additional following events: (1) acquisition of 25% or more of the total voting power of all the securities of the
entity by any one person or group of affiliated persons or entities; (2) Tony Pearce or Terry Pearce individually or together
ceasing to beneficially own at least 50% of the voting securities of the Company; or (3) the Board of Directors ceasing to be
comprised of a majority of independent directors as defined under NASDAQ rules, the exercise price of the warrant will be reduced
by a value based upon a formula model established in the agreement. As a result of these clauses, the Incremental Loan Warrants
embody an obligation to repurchase the Company's equity shares, or is indexed to such an obligation, and may require the
Company to settle the obligation by transferring assets. As such, the Incremental Loan Warrants are classified as liabilities
under ASC 480 - Distinguishing Liabilities from Equity During the nine months
ended September 30, 2020, Tony Pearce or Terry Pearce individually or together ceased to beneficially own at least 50% of the
voting securities of the Company. As a result, the exercise price of the warrants were reduced to $0, based on the formula established
in the agreement. Noncontrolling
Interest Noncontrolling interest
("NCI") is the membership interest held by holders other than the Company. On February 2, 2018, upon the close of
the Business Combination, and at December 31, 2018, InnoHold's and other Purple LLC Class B Unit holders' combined
NCI percentage in Purple LLC was approximately 82%. At September 30, 2020, the combined NCI percentage in Purple LLC was approximately
1%.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5" t="inlineStr">
        <is>
          <t>Current assets:</t>
        </is>
      </c>
    </row>
    <row r="3">
      <c r="A3" s="3" t="inlineStr">
        <is>
          <t>Cash and cash equivalents</t>
        </is>
      </c>
      <c r="B3" s="6" t="n">
        <v>97955</v>
      </c>
      <c r="C3" s="6" t="n">
        <v>33478</v>
      </c>
    </row>
    <row r="4">
      <c r="A4" s="3" t="inlineStr">
        <is>
          <t>Accounts receivable, net</t>
        </is>
      </c>
      <c r="B4" s="4" t="n">
        <v>21894</v>
      </c>
      <c r="C4" s="4" t="n">
        <v>28692</v>
      </c>
    </row>
    <row r="5">
      <c r="A5" s="3" t="inlineStr">
        <is>
          <t>Inventories, net</t>
        </is>
      </c>
      <c r="B5" s="4" t="n">
        <v>50775</v>
      </c>
      <c r="C5" s="4" t="n">
        <v>47628</v>
      </c>
    </row>
    <row r="6">
      <c r="A6" s="3" t="inlineStr">
        <is>
          <t>Prepaid inventory</t>
        </is>
      </c>
      <c r="B6" s="4" t="n">
        <v>1888</v>
      </c>
      <c r="C6" s="4" t="n">
        <v>879</v>
      </c>
    </row>
    <row r="7">
      <c r="A7" s="3" t="inlineStr">
        <is>
          <t>Other current assets</t>
        </is>
      </c>
      <c r="B7" s="4" t="n">
        <v>8443</v>
      </c>
      <c r="C7" s="4" t="n">
        <v>3442</v>
      </c>
    </row>
    <row r="8">
      <c r="A8" s="3" t="inlineStr">
        <is>
          <t>Total current assets</t>
        </is>
      </c>
      <c r="B8" s="4" t="n">
        <v>180955</v>
      </c>
      <c r="C8" s="4" t="n">
        <v>114119</v>
      </c>
    </row>
    <row r="9">
      <c r="A9" s="3" t="inlineStr">
        <is>
          <t>Property and equipment, net</t>
        </is>
      </c>
      <c r="B9" s="4" t="n">
        <v>44983</v>
      </c>
      <c r="C9" s="4" t="n">
        <v>31979</v>
      </c>
    </row>
    <row r="10">
      <c r="A10" s="3" t="inlineStr">
        <is>
          <t>Intangible assets, net</t>
        </is>
      </c>
      <c r="B10" s="4" t="n">
        <v>9620</v>
      </c>
      <c r="C10" s="4" t="n">
        <v>1101</v>
      </c>
    </row>
    <row r="11">
      <c r="A11" s="3" t="inlineStr">
        <is>
          <t>Deferred income taxes</t>
        </is>
      </c>
      <c r="B11" s="4" t="n">
        <v>205486</v>
      </c>
      <c r="C11" s="3" t="inlineStr">
        <is>
          <t xml:space="preserve"> </t>
        </is>
      </c>
    </row>
    <row r="12">
      <c r="A12" s="3" t="inlineStr">
        <is>
          <t>Other long-term assets</t>
        </is>
      </c>
      <c r="B12" s="4" t="n">
        <v>1586</v>
      </c>
      <c r="C12" s="4" t="n">
        <v>525</v>
      </c>
    </row>
    <row r="13">
      <c r="A13" s="3" t="inlineStr">
        <is>
          <t>Total assets</t>
        </is>
      </c>
      <c r="B13" s="4" t="n">
        <v>442630</v>
      </c>
      <c r="C13" s="4" t="n">
        <v>147724</v>
      </c>
    </row>
    <row r="14">
      <c r="A14" s="5" t="inlineStr">
        <is>
          <t>Current liabilities:</t>
        </is>
      </c>
    </row>
    <row r="15">
      <c r="A15" s="3" t="inlineStr">
        <is>
          <t>Accounts payable</t>
        </is>
      </c>
      <c r="B15" s="4" t="n">
        <v>61961</v>
      </c>
      <c r="C15" s="4" t="n">
        <v>50240</v>
      </c>
    </row>
    <row r="16">
      <c r="A16" s="3" t="inlineStr">
        <is>
          <t>Accrued sales returns</t>
        </is>
      </c>
      <c r="B16" s="4" t="n">
        <v>10285</v>
      </c>
      <c r="C16" s="4" t="n">
        <v>7271</v>
      </c>
    </row>
    <row r="17">
      <c r="A17" s="3" t="inlineStr">
        <is>
          <t>Accrued compensation</t>
        </is>
      </c>
      <c r="B17" s="4" t="n">
        <v>12515</v>
      </c>
      <c r="C17" s="4" t="n">
        <v>7954</v>
      </c>
    </row>
    <row r="18">
      <c r="A18" s="3" t="inlineStr">
        <is>
          <t>Customer prepayments</t>
        </is>
      </c>
      <c r="B18" s="4" t="n">
        <v>6207</v>
      </c>
      <c r="C18" s="4" t="n">
        <v>6258</v>
      </c>
    </row>
    <row r="19">
      <c r="A19" s="3" t="inlineStr">
        <is>
          <t>Accrued sales tax</t>
        </is>
      </c>
      <c r="B19" s="4" t="n">
        <v>7327</v>
      </c>
      <c r="C19" s="4" t="n">
        <v>5602</v>
      </c>
    </row>
    <row r="20">
      <c r="A20" s="3" t="inlineStr">
        <is>
          <t>Accrued rebates and allowances</t>
        </is>
      </c>
      <c r="B20" s="4" t="n">
        <v>7232</v>
      </c>
      <c r="C20" s="4" t="n">
        <v>5311</v>
      </c>
    </row>
    <row r="21">
      <c r="A21" s="3" t="inlineStr">
        <is>
          <t>Other current liabilities</t>
        </is>
      </c>
      <c r="B21" s="4" t="n">
        <v>7995</v>
      </c>
      <c r="C21" s="4" t="n">
        <v>4229</v>
      </c>
    </row>
    <row r="22">
      <c r="A22" s="3" t="inlineStr">
        <is>
          <t>Total current liabilities</t>
        </is>
      </c>
      <c r="B22" s="4" t="n">
        <v>113522</v>
      </c>
      <c r="C22" s="4" t="n">
        <v>86865</v>
      </c>
    </row>
    <row r="23">
      <c r="A23" s="3" t="inlineStr">
        <is>
          <t>Long-term debt, related-party</t>
        </is>
      </c>
      <c r="B23" s="3" t="inlineStr">
        <is>
          <t xml:space="preserve"> </t>
        </is>
      </c>
      <c r="C23" s="4" t="n">
        <v>35399</v>
      </c>
    </row>
    <row r="24">
      <c r="A24" s="3" t="inlineStr">
        <is>
          <t>Long-term debt, net of current portion</t>
        </is>
      </c>
      <c r="B24" s="4" t="n">
        <v>41911</v>
      </c>
      <c r="C24" s="3" t="inlineStr">
        <is>
          <t xml:space="preserve"> </t>
        </is>
      </c>
    </row>
    <row r="25">
      <c r="A25" s="3" t="inlineStr">
        <is>
          <t>Warrant liabilities</t>
        </is>
      </c>
      <c r="B25" s="4" t="n">
        <v>64930</v>
      </c>
      <c r="C25" s="4" t="n">
        <v>21622</v>
      </c>
    </row>
    <row r="26">
      <c r="A26" s="3" t="inlineStr">
        <is>
          <t>Tax receivable agreement liability, net of current portion</t>
        </is>
      </c>
      <c r="B26" s="4" t="n">
        <v>168328</v>
      </c>
      <c r="C26" s="3" t="inlineStr">
        <is>
          <t xml:space="preserve"> </t>
        </is>
      </c>
    </row>
    <row r="27">
      <c r="A27" s="3" t="inlineStr">
        <is>
          <t>Other long-term liabilities, net of current portion</t>
        </is>
      </c>
      <c r="B27" s="4" t="n">
        <v>12375</v>
      </c>
      <c r="C27" s="4" t="n">
        <v>8570</v>
      </c>
    </row>
    <row r="28">
      <c r="A28" s="3" t="inlineStr">
        <is>
          <t>Total liabilities</t>
        </is>
      </c>
      <c r="B28" s="4" t="n">
        <v>401066</v>
      </c>
      <c r="C28" s="4" t="n">
        <v>152456</v>
      </c>
    </row>
    <row r="29">
      <c r="A29" s="3" t="inlineStr">
        <is>
          <t>Commitments and contingencies (Note 11)</t>
        </is>
      </c>
      <c r="B29" s="3" t="inlineStr">
        <is>
          <t xml:space="preserve"> </t>
        </is>
      </c>
      <c r="C29" s="3" t="inlineStr">
        <is>
          <t xml:space="preserve"> </t>
        </is>
      </c>
    </row>
    <row r="30">
      <c r="A30" s="5" t="inlineStr">
        <is>
          <t>Stockholders' equity (deficit):</t>
        </is>
      </c>
    </row>
    <row r="31">
      <c r="A31" s="3" t="inlineStr">
        <is>
          <t>Class A common stock; $0.0001 par value, 210,000 shares authorized; 53,787 issued and outstanding at September 30, 2020 and 22,494 issued and outstanding at December 31, 2019</t>
        </is>
      </c>
      <c r="B31" s="4" t="n">
        <v>5</v>
      </c>
      <c r="C31" s="4" t="n">
        <v>2</v>
      </c>
    </row>
    <row r="32">
      <c r="A32" s="3" t="inlineStr">
        <is>
          <t>Class B common stock; $0.0001 par value, 90,000 shares authorized; 605 issued and outstanding at September 30, 2020 and 31,394 issued and outstanding at December 31, 2019</t>
        </is>
      </c>
      <c r="B32" s="3" t="inlineStr">
        <is>
          <t xml:space="preserve"> </t>
        </is>
      </c>
      <c r="C32" s="4" t="n">
        <v>3</v>
      </c>
    </row>
    <row r="33">
      <c r="A33" s="3" t="inlineStr">
        <is>
          <t>Additional paid-in capital</t>
        </is>
      </c>
      <c r="B33" s="4" t="n">
        <v>44032</v>
      </c>
      <c r="C33" s="4" t="n">
        <v>5990</v>
      </c>
    </row>
    <row r="34">
      <c r="A34" s="3" t="inlineStr">
        <is>
          <t>Accumulated deficit</t>
        </is>
      </c>
      <c r="B34" s="4" t="n">
        <v>-2517</v>
      </c>
      <c r="C34" s="4" t="n">
        <v>-8349</v>
      </c>
    </row>
    <row r="35">
      <c r="A35" s="3" t="inlineStr">
        <is>
          <t>Total stockholders' equity (deficit)</t>
        </is>
      </c>
      <c r="B35" s="4" t="n">
        <v>41520</v>
      </c>
      <c r="C35" s="4" t="n">
        <v>-2354</v>
      </c>
    </row>
    <row r="36">
      <c r="A36" s="3" t="inlineStr">
        <is>
          <t>Noncontrolling interest</t>
        </is>
      </c>
      <c r="B36" s="4" t="n">
        <v>44</v>
      </c>
      <c r="C36" s="4" t="n">
        <v>-2378</v>
      </c>
    </row>
    <row r="37">
      <c r="A37" s="3" t="inlineStr">
        <is>
          <t>Total equity (deficit)</t>
        </is>
      </c>
      <c r="B37" s="4" t="n">
        <v>41564</v>
      </c>
      <c r="C37" s="4" t="n">
        <v>-4732</v>
      </c>
    </row>
    <row r="38">
      <c r="A38" s="3" t="inlineStr">
        <is>
          <t>Total liabilities and stockholders' equity (deficit)</t>
        </is>
      </c>
      <c r="B38" s="6" t="n">
        <v>442630</v>
      </c>
      <c r="C38" s="6" t="n">
        <v>147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5" t="inlineStr">
        <is>
          <t>Income Tax Disclosure [Abstract]</t>
        </is>
      </c>
    </row>
    <row r="4">
      <c r="A4" s="3" t="inlineStr">
        <is>
          <t>Income Taxes</t>
        </is>
      </c>
      <c r="B4" s="3" t="inlineStr">
        <is>
          <t>14. Income Taxes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As a result, the Company's
effective tax rate differs materially from the statutory rate. The primary factors impacting the expected tax are the allocation
of tax benefit to noncontrolling interest and the impact of the valuation allowance. In prior periods the
Company had maintained a full valuation allowance on its net deferred tax assets which are comprised primarily of basis differences
in Purple LLC. The ultimate realization of deferred tax assets is dependent upon the generation of future taxable income sufficient
to utilize the deferred tax assets on income tax returns. In prior periods, management had determined that its net deferred tax
assets were not more likely than not going to be realized due to existence of critical negative evidence that the Company was
in a three-year cumulative loss position. Considering this and other factors, a valuation allowance of $44.3 million was maintained
through the period ending March 31, 2020. For the period ended
June 30, 2020, and in assessing the realizability of deferred tax assets, management determined that it was more likely than not
that its net deferred tax assets would be realized and that a full valuation allowance for its deferred tax assets was no longer
appropriate. As of the period ended June 30, 2020, the Company was no longer in a three-year cumulative loss position. As a result
of the removal of this negative evidence and other items of positive evidence, the Company determined that the deferred tax assets
were more likely than not to be realized. Accordingly, through the period ended September 30, 2020, $35.4 million of the valuation
allowance associated with the Company's federal and state deferred tax assets was released and recorded as an income tax
benefit. An additional $0.7 million of remaining valuation allowance will be released in the fourth quarter of 2020 as taxes are
recorded. In addition, and in conjunction with the removal of the valuation allowance, the Company recorded an additional $172.8
million in deferred tax assets primarily related to tax basis increases resulting from exchanges of Class B Paired Securities during
the nine months ended September 30, 2020. The deferred tax assets at September 30, 2020 are $205.5 million net of $0.7 million
of valuation allowance recorded against the deferred tax assets, which will be released in subsequent quarters and $11.0 million
of valuation allowance that has been recorded against the residual outside partnership basis for the amount the Company believes
is not more likely than not realizable. The Company currently
estimates its annual effective income tax rate to be 3.14%. The annualized effective tax rate for the Company differs from the
federal rate of 21% primarily due to (1) the release of a portion of the valuation allowance through the current year's
annual effective tax rate calculation, and (2) NCI in Purple LLC that is allocated to InnoHold and others. The effective tax rate
as of September 30, 2020, is 162% primarily due to the tax benefit from the release of the valuation allowance. For the three months
and nine months ended September 30, 2020, the Company has recorded an income tax benefit of $0.1 million and $35.8 million, respectively.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for the six months ended June 30, 2020, relating to increased 2019 NOL utilization and tax benefits from
NOL carrybacks. We have recorded a discrete benefit of $0.5 million in our income tax provision for the nine months ended September
30, 2020 related to the CARES Act. In connection with
the Business Combination, the Company entered into the TRA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RA. As noncontrolling
interest holders exercise their right to exchange or cause Purple LLC to redeem all or a portion of their Class B Units, a TRA
Liability is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The estimation of liability
under the TRA is by its nature imprecise and subject to significant assumptions regarding the amount and timing of future taxable
income. As a result of the initial merger transaction and the subsequent exchanges of 43.5 million Class B Units for Class A Stock
as of September 30, 2020, the potential future TRA liability is $169.6 million, of which $169.0 million has been recorded through
the third quarter of 2020. Due to the release of the Company's valuation allowance on the deferred tax assets to which the
Tax Receivable Agreement liability relates, only $169.0 of the $169.6 million has been recorded to date ($0.5 million in 2019 and
an incremental $168.5 million through September 30, 2020). Of the total liability recorded during 2020, $134.9 million relates
to current year exchanges and was recorded as an adjustment to equity and $33.5 million was recorded to expense in order to re-establish
the TRA related to prior year exchanges. The additional $0.6 million is expected to be recorded in the fourth quarter of the year
ending December 31, 2020.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September 30, 2020, no uncertain tax positions were recognized as
liabilities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5" t="inlineStr">
        <is>
          <t>Earnings Per Share [Abstract]</t>
        </is>
      </c>
    </row>
    <row r="4">
      <c r="A4" s="3" t="inlineStr">
        <is>
          <t>Net Income (Loss) Per Common Share</t>
        </is>
      </c>
      <c r="B4" s="3" t="inlineStr">
        <is>
          <t xml:space="preserve">15. Net Income (Loss) Per Common Share The following table
sets forth the calculation of basic and diluted weighted average shares outstanding and earnings per share for the periods presented
(in thousands, except per share amounts):
Three Months Ended Nine Months Ended
2020 2019 2020 2019
Net income (loss) (numerator):
Net income (loss) attributable to Purple Innovation, Inc.-basic $ (1,022 ) $ 1,594 $ 5,832 $ 126
Add: Net income (loss) attributed to the noncontrolling interest — 6,817 — 224
Net income (loss) attributable to Purple Innovation, Inc.-diluted $ (1,022 ) $ 8,411 $ 5,832 $ 350
Weighted average shares (denominator):
Weighted average shares—basic 44,266 8,828 32,117 8,576
Add: Dilutive effects of equity awards — 262 4,511 91
Add: Dilutive effects of Class B common stock — 43,703 — 43,787
Weighted average shares—diluted 44,266 52,793 36,628 52,454
Net income (loss) per common share:
Basic $ (0.02 ) $ 0.18 $ 0.18 $ 0.01
Diluted $ (0.02 ) $ 0.16 $ 0.16 $ 0.01 For the three months
ended September 30, 2020, the Company excluded 9.9 million Paired Securities exchangeable into shares of Class A Stock and 10.4
million shares of Class A Stock issuable upon exercise of certain Company warrants and stock options as the effect was anti-dilutive.
For the nine months ended September 30, 2020, the Company excluded 21.6 million Paired Securities exchangeable into shares of Class
A Stock and 2.6 million shares of Class A Stock issuable upon exercise of certain Company warrants as the effect was anti-dilutive.
For the three and nine months ended September 30, 2019, the Company excluded 17.0 million shares of Class A Stock issuable upon
conversion of the Company's warrants and stock options and 1.3 million shares of issued Class A Stock subject to vesting
as the effect was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0</t>
        </is>
      </c>
    </row>
    <row r="3">
      <c r="A3" s="5" t="inlineStr">
        <is>
          <t>Share-based Payment Arrangement [Abstract]</t>
        </is>
      </c>
    </row>
    <row r="4">
      <c r="A4" s="3" t="inlineStr">
        <is>
          <t>Equity Compensation Plans</t>
        </is>
      </c>
      <c r="B4" s="3" t="inlineStr">
        <is>
          <t xml:space="preserve">16. Equity Compensation Plans 2017 Equity Incentive
Plan The Purple Innovation,
Inc. 2017 Equity Incentive Plan (the "2017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Incentive Plan. The aggregate number of shares of Class A Stock which may be issued or used for reference purposes
under the 2017 Incentive Plan or with respect to which awards may be granted may not exceed 4.1 million shares. As of September
30, 2020, approximately 2.1 million shares remain available under the 2017 Incentive Plan. Class A Common Stock Awards In March 2020, the
Company granted a restricted stock award under the Company's 2017 Equity Incentive Plan to the Company's independent
Board advisor and GPAC observer. The stock award vests in March 2021. As this award includes a service condition, the estimated
fair value of the restricted stock is measured on the grant date and is recognized over the service period. The Company determined
that the fair value of the restricted stock on the grant date was immaterial. In May and June 2020,
the Company granted restricted stock awards under the Company's 2017 Equity Incentive Plan to certain employees of the Company.
The stock awards vest over 3 to 4 years. The estimated fair value of the restricted stock is measured on the grant date and is
recognized over the vesting period. The Company determined that the fair value of the restricted stock on the grant dates was
$0.7 million. Employee Stock Options During the nine months
ended September 30, 2020, the Company granted stock options under the Company's 2017 Equity Incentive Plan to certain management
of the Company. The stock options have an exercise price ranging from of $12.76 to $15.12 per option. The stock options expire
in five years and vest over a four-year period. The estimated fair value of the stock options, less expected forfeitures, is amortized
over the options vesting period on a straight-line basis. The Company determined the fair value of the options granted during the
nine months ended September 30, 2020 using the Black Scholes method with the following assumptions:
Fair market value $ 8.02
– 15.12
Exercise price $ 12.76
– 15.12
Risk free interest rate 0.21
- 0.61 %
Expected term in years 2.50
- 3.56
Expected volatility 38.28
– 54.45 %
Expected dividend yield — The following table
summarizes the Company's total stock option activity for the nine months ended September 30, 2020:
Options (in
thousands) Weighted Average Exercise Price Weighted Average Remaining Contractual Term
in Years Intrinsic Value
$
As of September 30, 2020:
Options outstanding as of January 1, 2020 2,136 $ 6.95 4.3 $ 3,752
Granted 309 13.11 — —
Exercised (208 ) 7.42 — —
Forfeited/cancelled (109 ) 10.80 — —
Options outstanding as of September 30, 2020 2,128 $ 7.61 3.6 $ 36,721 Outstanding and exercisable stock options
as of September 30, 2020 are as follows:
Options Outstanding Options Exercisable
Exercise Prices Number
of Options Outstanding Weighted (Years) Number
of Options Exercisable Weighted Intrinsic
$ 5.75 225 3.39 74 $ 3.39 $ 1,413
5.95 538 3.00 258 3.00 4,875
6.51 277 3.64 82 3.64 1,511
6.65 183 3.61 50 3.61 904
7.99 28 4.17 10 4.17 175
8.07 5 3.90 — — —
8.17 225 4.00 22 4.00 365
8.32 230 3.75 53 3.75 865
8.55 179 4.00 — — —
12.76 25 4.45 — — —
13.12 210 4.22 19 0.13 226
15.12 3 4.63 — — — The estimated fair
value of the Company stock options, less expected forfeitures, is amortized over the options vesting period on the straight-line
basis. The Company recognized $0.3 million and $0.2 million in stock-based compensation expenses related to stock options during
the three months ended September 30, 2020 and 2019, respectively. The Company recognized $0.9 million and $0.4 million in stock-based
compensation expenses related to stock options during the nine months ended September 30, 2020 and 2019, respectively. As of September 30,
2020, there was $3.0 million of total unrecognized stock compensation cost with a remaining recognition period of 2.60 years. InnoHold Incentive Unit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On February 8, 2019, InnoHold initiated a tender offer to each
of these incentive unit holders, some of which are current employees of Purple LLC, to distribute to each a pro rata number of
2.5 million Paired Securities held by InnoHold in exchange for the cancellation of their ownership interests in InnoHold. All InnoHold
incentive unit holders accepted the offer, and the terms and distribution of each transaction were finalized and closed on June
25, 2019. At the closing of the tender offer, those incentive unit holders received, based on their pro rata holdings of InnoHold
Class B Units, a portion of 2.5 million Paired Securities held by InnoHold. The distribution by InnoHold to current employees
of Purple LLC as of the distribution date resulted in the recognition of non-cash stock compensation expense for Purple LLC in
the amount of $9.0 million which represented the fair value of the Paired Securities as of the distribution date in 2019. As of
September 30, 2020, 0.6 million of the Paired Securities remain to be exchanged for Class A Stock by the incentive unit holders.
A small number of Paired Securities remain subject to vesting contingent upon such current employees' continued employment
with the Company. Aggregate Non-Cash Stock-Based Compensation The Company has accounted
for all stock-based compensation under the provisions of ASC 718 Compensation—Stock Compensation. This standard requires
the Company to record a non-cash expense associated with the fair value of stock-based compensation over the requisite service
period. The table below summarizes the aggregate non-cash stock-based compensation recognized in the statement of operations for
stock awards, employee stock options and the distribution by InnoHold of Paired Securities.
(in thousands) Three Months Ended Nine Months Ended
Non-Cash Stock-Based Compensation 2020 2019 2020 2019
Cost of revenues $ 44 $ 164 $ 124 $ 629
Marketing and sales 76 1,332 224 4,215
General and administrative 181 1,199 840 4,140
Research and development 46 240 371 756
Total non-cash stock-based compensation $ 347 $ 2,935 $ 1,559 $ 9,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9 Months Ended</t>
        </is>
      </c>
    </row>
    <row r="2">
      <c r="B2" s="2" t="inlineStr">
        <is>
          <t>Sep. 30, 2020</t>
        </is>
      </c>
    </row>
    <row r="3">
      <c r="A3" s="5" t="inlineStr">
        <is>
          <t>Retirement Benefits [Abstract]</t>
        </is>
      </c>
    </row>
    <row r="4">
      <c r="A4" s="3" t="inlineStr">
        <is>
          <t>Employee Retirement Plan</t>
        </is>
      </c>
      <c r="B4" s="3" t="inlineStr">
        <is>
          <t>17.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
matching contribution expense was $0.5 million and $0.4 million for the three months ended September 30, 2020 and 2019,
respectively, and $1.7 million and $1.0 million for the nine months ended September 30,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18. Subsequent Events On October 1, 2020,
pursuant to his employment agreement, the Company granted Joseph B. Megibow, Chief Executive Officer, nonqualified stock options
to purchase 0.2 million shares of the Company's Class A Stock. The options have an exercise price of $21.70 per share, vest
over a four-year period and expire five years from the date of issuance. In addition, the Company determined to increase Mr. Megibow's
salary by $50,000 to $500,000 annually, continue to provide Mr. Megibow with such airfare reimbursement and housing stipend for
six additional months, expiring March 31, 2021, and extend Mr. Megibow's relocation reimbursements until September 30, 2021. In October we received
a claim that one of our products does not have the proper warning label required by California's Proposition 65, which requires
businesses to provide warnings to Californians about significant exposures to chemicals that are known to California to cause
cancer, birth defects or other reproductive harm. While we are investigating this claim and generally make efforts to comply with
Proposition 65, we may be subject to such claims and, as a result, we may be required to expend resources in defense of these
claims and incur costs to comply with the regulations that could increase our cost of doing business On October 13, 2020,
Purple LLC filed a lawsuit against Responsive Surface Technology, LLC ("ReST") and its parent company, PatienTech,
LLC ("PatienTech") in the United States District Court for the District of Utah. Purple, LLC seeks monetary damages,
injunctive relief, and declaratory judgment based on certain conduct by ReST and PatienTech ("Case I"). Due to confidentiality
obligations between the parties, the publicly-filed complaint was filed in a redacted form, and the substance of the dispute cannot
be revealed at this time. The defendants' responses to the complaint have not yet come due, and no motions have been filed.
Case I remains in its infancy. On October 21, 2020, shortly after the complaint was filed in Case I, ReST filed a retaliatory lawsuit
against Purple LLC, Gary DiCamillo, Adam Gray, Joseph Megibow, Terry Pearce, and Tony Pearce, also in the United States District
Court for the District of Utah ("Case II"). Although ReST seeks to cast the situation in a light unfavorable to Purple
LLC, Case II involves the same facts and transactions as Case I. As a result, Case II is subject to the same confidentiality restrictions,
and its substance cannot be revealed at this time. Purple LLC, has not yet filed its response to ReST's complaint.
Purple LLC, intends to file a motion to consolidate Case II into Case I in the near future. Purple LLC seeks over $4 million in
damages from ReST and PatienTech in Case I, while ReST claims in Case II that Purple LLC is liable to it for tens of millions of
dollars. The outcomes of the cases cannot be predicted at this early stage. However, we intend to vigorously pursue our claims
under Case I and defend against the claims made by ReST in Case II. During October
2020, approximately 8.0 million Public Warrants were exercised for $45.6 million in cash and approximately 4.0 million shares
of Class A Stock were issued. On October 27, 2020,
the Company provided notice to the holders of the Public Warrants and the Incremental Loan Warrants that the Company is exercising
their right under the terms of the Public Warrants and Incremental Loan Warrants to redeem such warrants by paying to such warrant
holders the redemption price of $0.01 per warrant on November 30, 2020. Any exercise of the warrants prior to that date must be
done on a cashless basis, in accordance with the terms of the warrants. As of November 9, 2020, 1.7 million Public Warrants and
2.6 million Incremental Loan Warrants have been exercised resulting in the issuance of 3.1 million shares of Class A stock. On November 4, 2020,
the Company's Board approved a Short-Term Cash Incentive Plan (the "STIP") for the 2020 plan year. Participation
in the STIP is limited to key employees who are employed to serve as Senior Vice Presidents, Vice Presidents, or Senior Directors.
Not all eligible employees are guaranteed to participate in the plan, as participation will be subject to Board discretion and
approval. The STIP will be administered by the HR &amp; Compensation Committee as authorized by the Board. For the STIP to activate,
the company must achieve certain net revenue and adjusted EBITDA targets. If the Company does not reach the minimum targets, no
cash awards will be paid to any of the participants under the Plan. The amount of the total payment to each participant is adjustable
to account for personal performance criteria, as follows: 70% of the amount is based on the Company's achievement of at least
the minimum Company-level performance targets and the remaining 30% is based on the participant's achievement of personal
performance criteria selected or approved by the Board. Subject to the other provisions of the STIP, payment to a participant will
be made in cash in an amount up to the product determined by multiplying a certain percentage from 50% to 150% by the participant's
targeted bonus amount. That percentage will be determined based on whether and the extent to which the net revenue target and adjusted
EBITDA target both exceed certain minimum target threshold amounts. The bonus target applicable to each participant is determined
by multiplying (x) the participant's annual base salary by (y) the participant's share of the total bonus fund amount,
as determined in accordance with the STIP. A participant will have no right to receive a payment under the STIP unless the
participant remains in good standing with the Company during the plan year and remains in the employ of the Company through and
including the payment date in 2021. This summary of the STIP does not purport to be complete and is subject to, and qualified in
its entirety by, the full text of the STIP, which is attached as Exhibit 10.11 to this 10-Q and is incorporated by reference herein. On
November 9, 2020, the Company mailed to Paul Zepf a notice terminating Mr. Zepf's Observer and Indemnification Agreement
dated February 2, 2018 (the "Observer Agreement"). Since Mr. Zepf was appointed to the Board of Directors on August
18, 2020, his service as an observer was no longer necessary. The Observer Agreement provided for one-year automatic renewals until
the Company provided written notice of termination not less than thirty days prior to the renewal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Accounting Policies [Abstract]</t>
        </is>
      </c>
    </row>
    <row r="4">
      <c r="A4" s="3" t="inlineStr">
        <is>
          <t>Basis of Presentation and Principles of Consolidation</t>
        </is>
      </c>
      <c r="B4" s="3" t="inlineStr">
        <is>
          <t>Basis of Presentation
and Principles of Consolidation The Company consists
of Purple Inc. and its consolidated subsidiary, Purple LLC. Pursuant to the Business Combination described in Note 3— Business
Combination The Business Combination
was structured similar to a reverse recapitalization. The historical operations of Purple LLC are deemed to be those of the Company.
Thus, the financial statements included in this report reflect (i) the historical operating results of Purple LLC prior to
the Business Combination; (ii) the combined results of the Company following the Business Combination; (iii) the assets and liabilities
of Purple LLC at their historical cost; and (iv) the Company's equity and earnings per share for all periods presented.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2019 audited financial statements and accompanying notes included in the Company's
Annual Report on Form 10-K filed March 9, 2020. The unaudited condensed consolidated financial statements were prepared on the
same basis as the audited financial statements and, in the opinion of management, reflect all adjustments (all of which were considered
of normal recurring nature) considered necessary to present fairly the Company's financial results. The results of the three
and nine months ended September 30, 2020 are not necessarily indicative of the results to be expected for the fiscal year ending
December 31, 2020 or for any other interim period or other future year.</t>
        </is>
      </c>
    </row>
    <row r="5">
      <c r="A5" s="3" t="inlineStr">
        <is>
          <t>COVID-19 Pandemic Developments</t>
        </is>
      </c>
      <c r="B5" s="3" t="inlineStr">
        <is>
          <t>COVID-19 Pandemic
Developments The COVID-19 pandemic
has impacted many aspects of our operations, directly and indirectly, including disruption of our employees, consumer behavior,
distribution and logistics, our suppliers, and the market overall. The scope and nature of these impacts continue to evolve. In
light of the COVID-19 pandemic, we have taken a number of precautionary measures to manage our resources and mitigate the
adverse impact of the pandemic, which is intended to help minimize the risk to our Company, employees, customers, and the communities
in which we operate. Employees at the Company's headquarters and certain other employees have been asked to work from home
where possible, with only limited access given to employees to work in the office when necessary. For roles that require employees
to be on-site, such as our manufacturing facility and distribution center, we mandate protective equipment be worn, perform temperature
testing at the start of each shift and again during the shift, contact trace when risk of exposure is known, stagger shifts to
reduce concentration of employees, follow social distancing guidelines and sanitize daily including complete weekly anti-viral
fumigation. The State of Utah, where all of our manufacturing operations currently take place, has experienced a significant resurgence
of COVID-19 cases. If the State of Utah, as part of efforts to control the resurgence of COVID-19, requires us to close our facilities
temporarily or to reduce the number of employees working in our manufacturing at a given time, our business and operations could
be significantly adversely affected. Despite the ongoing
challenges from COVID-19, the Company has been able to capitalize on the opportunities created by this situation. We continue to
serve our customers through our Direct to Consumer ("DTC") channel, which has remained strong throughout the year as
consumer demand for our premium, differentiated product offerings shifted to our DTC channel. We continue to focus our efforts
in our DTC core competencies resulting in a continued strength in DTC channel sales across all of our product categories throughout
the quarter. This increase in demand was a contributing factor to DTC net revenue growth of approximately 97% over the prior year
third quarter. There can be no assurance that this trend of strong demand through our DTC channel will continue. We initially experienced
a sharp decline in the wholesale side of our business as temporary shutdowns of non-essential businesses and shelter-at-home directives
occurred in most U.S. states. As the shutdowns were lifted and stores began to open again, demand through the wholesale channel
increased such that our net revenue from wholesale customers this quarter is up approximately 7% over the prior year third quarter.
As of November 9, 2020 we have our factory outlet and all of our showrooms open and servicing our customers. We recently opened
two new showrooms and have two more planned to open by the end of the year. However, due to recent resurgence of COVID-19, we may
be required to close our factory outlet and showrooms in the future. We have signed a new lease for a manufacturing facility in
Georgia and are proceeding with the buildout and purchasing of equipment to begin production. This increase in demand
allowed us to work through a portion of our on-hand inventory and required us to ramp up production. We continue to take advantage
of our vertically integrated business model to adjust production schedules to leverage inventory on hand and manage labor costs.
We also continue to dynamically adjust our significant discretionary online advertising spend in response to any changes in DTC
trends as they develop. Our supply chain has not been significantly affected by COVID-19.
Suppliers in China were temporarily closed as a result of the pandemic, but we had sufficient inventory on hand. These suppliers
have resumed production and are able to supply materials as needed. Most of our domestic suppliers are able to continue operations
and provide necessary materials when needed. We have experienced some constraints from certain suppliers due to our increased production
to meet demand. We have also experienced some shipping delays in the delivery of our product to our customers. This is due to the
increased nationwide demand placed on delivery companies. Although the Company
has taken measures to protect the business, we cannot predict the specific duration for which these precautionary measures will
stay in effect, and we may elect or need to take additional measures as the information available to us continues to develop, including
with respect to our employees, manufacturing facilities and distribution center, and relationships with our suppliers and customers.
Subject to certain assumptions regarding the duration and severity of the COVID-19 pandemic, and government, consumer, and our
responses thereto, based on our current projections we believe our cash on hand, ongoing cash generated from e-commerce, liquidity
available under our new line of credit, and continuing resumption and ramp up of store operations and our wholesale business, will
be sufficient to cover our working capital requirements and anticipated capital expenditures for the next 12 months. However, the
extent to which the COVID-19 pandemic and our precautionary measures in response thereto may impact our business will depend on
future developments, which are highly uncertain and cannot be precisely predicted at this time.</t>
        </is>
      </c>
    </row>
    <row r="6">
      <c r="A6" s="3" t="inlineStr">
        <is>
          <t>Variable Interest Entities</t>
        </is>
      </c>
      <c r="B6" s="3" t="inlineStr">
        <is>
          <t>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September 30, 2020, Purple Inc. had
approximately a 99% economic interest in Purple LLC and consolidated 100% of Purple LLC's assets, liabilities and results
of operations in the Company's unaudited condensed consolidated financial statements contained herein. At September 30,
2020, other parties owned approximately 1% of the economic interest in Purple LLC; however, the other parties have disproportionally
fewer voting rights, and are shown as the noncontrolling interest ("NCI") holder of Purple LLC. For further discussion
see Note 13 — Stockholders' Equity.</t>
        </is>
      </c>
    </row>
    <row r="7">
      <c r="A7" s="3" t="inlineStr">
        <is>
          <t>Reclassification</t>
        </is>
      </c>
      <c r="B7" s="3" t="inlineStr">
        <is>
          <t>Reclassification Certain amounts in
the prior period financial statements have been reclassified to conform to the presentation of the current period financial statements.
These reclassifications had no effect on the previously reported net loss.</t>
        </is>
      </c>
    </row>
    <row r="8">
      <c r="A8" s="3" t="inlineStr">
        <is>
          <t>Use of Estimates</t>
        </is>
      </c>
      <c r="B8" s="3" t="inlineStr">
        <is>
          <t>Use of Estimates The preparation of
the unaudited condensed consolidated financial statements requires management to make estimates and assumptions that affect the
amounts reported in the unaudited condensed consolidated financial statements and accompanying notes. The Company regularly makes
significant estimates and assumptions including, but not limited to, estimates that affect the Company's revenue recognition,
accounts receivable and allowance for doubtful accounts, valuation of inventories, cost of revenues, sales returns, warranty returns,
the recognition and measurement of loss contingencies, warrant liabilities, estimates of current and deferred income taxes, deferred
income tax valuation allowances and amounts associated with the Company's Tax Receivable Agreement with InnoHold (the "Tax Receivable
Agreement" or "TRA").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is>
      </c>
    </row>
    <row r="9">
      <c r="A9" s="3" t="inlineStr">
        <is>
          <t>Revenue Recognition</t>
        </is>
      </c>
      <c r="B9" s="3" t="inlineStr">
        <is>
          <t>Revenue Recognition
In May 2014, in addition
to several amendments issued during 2016, the Financial Accounting Standards Board ("FASB") issued Accounting Standards
Update ("ASU") No. 2014-09, Revenue from Contracts with Customers (Topic 606). Topic 606 outlines a single comprehensive
model for entities to use in accounting for revenue arising from contracts with customers and supersedes most current revenue
recognition guidance, including industry-specific guidance. The Company adopted this ASU effective January 1, 2019 on a modified
retrospective basis. Adoption of this standard did not result in significant changes to the Company's accounting policies,
business processes, systems or controls, or have a material impact on the Company's financial position, results of operations,
or cash flows. As such, the Company did not record a cumulative adjustment to the opening equity balance of accumulated deficit
as of January 1, 2019. However, additional disclosures have been added in accordance with the requirements of Topic 606 and are
reflected in Note 4 – Revenue from Contracts with Customers. The Company markets
and sells its products through direct-to-consumer online channels, traditional wholesale partners, third-party online retailers,
the Company factory outlet and Company showroom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t>
        </is>
      </c>
    </row>
    <row r="10">
      <c r="A10" s="3" t="inlineStr">
        <is>
          <t>Debt Issuance Costs and Discounts</t>
        </is>
      </c>
      <c r="B10" s="3" t="inlineStr">
        <is>
          <t>Debt Issuance
Costs and Discounts Debt issuance costs
and discounts that relate to borrowings are presented in the balance sheet as a direct deduction from the carrying amount of the
related debt liability and are amortized into interest expense using an effective interest rate over the duration of the debt.
Debt issuance costs for the revolving line of credit facility available from the 2020 Credit Agreement are carried as an asset
and amortized to interest expense on a straightline basis over the term of the line of credit facility. Refer to Note 8 –
Debt.</t>
        </is>
      </c>
    </row>
    <row r="11">
      <c r="A11" s="3" t="inlineStr">
        <is>
          <t>Warrant Liabilities</t>
        </is>
      </c>
      <c r="B11" s="3" t="inlineStr">
        <is>
          <t>Warrant Liabilities The Company
accounts for warrant liabilities under the provisions of ASC 480 - Distinguishing Liabilities from Equity Warrant Liabilities</t>
        </is>
      </c>
    </row>
    <row r="12">
      <c r="A12" s="3" t="inlineStr">
        <is>
          <t>Fair Value Measurements</t>
        </is>
      </c>
      <c r="B12" s="3" t="inlineStr">
        <is>
          <t>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 is estimated to be its face value based on the contractual terms
of the debt instrument and market-based expectations. The warrant liability is a Level 3 instrument and uses an internal model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t>
        </is>
      </c>
    </row>
    <row r="13">
      <c r="A13" s="3" t="inlineStr">
        <is>
          <t>Income Taxes</t>
        </is>
      </c>
      <c r="B13" s="3" t="inlineStr">
        <is>
          <t>Income Taxes
In calculating the
provision for interim income taxes, in accordance with ASC Topic 740,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Our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s of the third quarter of 2020, no uncertain tax positions have been recorded. The Company
will continue to monitor this position each interim period.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is>
      </c>
    </row>
    <row r="14">
      <c r="A14" s="3" t="inlineStr">
        <is>
          <t>Net Income (Loss) Per Share</t>
        </is>
      </c>
      <c r="B14" s="3" t="inlineStr">
        <is>
          <t>Net Income
(Loss) Per Share The two-class method
of computing net income (loss) per share is required for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Class B Stock has no economic
interest in the earnings of the Company, resulting in the two-class method not being applicable as of September 30, 2020 or in
prior periods. Basic net income (loss) per common share is calculated by dividing net loss attributable to common shareholders
by the weighted average number of shares of Class A Stock outstanding each period. Diluted net income (loss) per share adds to
those shares the incremental shares that would have been outstanding and potentially dilutive assuming exchanges of the Company's
outstanding warrants, stock options and Class B Stock for Class A Stock, and the vesting of unvested and restricted Class A Stock.
An anti-dilutive impact i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and restricted Class A Stock.</t>
        </is>
      </c>
    </row>
    <row r="15">
      <c r="A15" s="3" t="inlineStr">
        <is>
          <t>Recent Accounting Pronouncements</t>
        </is>
      </c>
      <c r="B15" s="3" t="inlineStr">
        <is>
          <t>Recent Accounting
Pronouncements New Lease Guidance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0, and interim
periods within annual periods beginning January 1, 2021. The standard is to be applied utilizing a modified retrospective approach,
with early adoption permitted. We are in the process of implementing a new lease accounting system in connection with the adoption.
While we expect a material impact to our consolidated balance sheet as a result of the adoption of this new guidance, we continue
to evaluate the effect of the new standard on our consolidated financial statements and related disclosures. We also expect that
adoption of the new guidance will require changes to our internal controls over financial reporting. Simplifying the Accounting for Income
Taxes In December 2019,
the FASB issued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is currently evaluating the impact
of adopting ASU 2019-12. New Internal-Use Software Guidance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20, and interim periods within those fiscal years. Early adoption is permitted. The amendments
can be applied either retrospectively or prospectively. We do not expect the adoption of this standard to have a material impact
on our consolidated financial statements. Measurement of
Credit Losses In June 2016, the FASB
issued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se updates are effective
for public companies, excluding Smaller Reporting Companies ("SRC"), for annual periods beginning after December 15,
2019, including interim periods therein. The standard is effective for all other entities for annual periods beginning after December
15, 2022, including interim periods therein. The standard is effective for our interim and annual financial periods beginning January
1, 2023. This standard is to be applied utilizing a modified retrospective approach. We are currently evaluating the impact of
this standard on our accounts receivable, cash and cash equivalents, and any other financial assets measured at amortized cost
and do not expect that adoption will have a material impact on our consolidated financial statements or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9 Months Ended</t>
        </is>
      </c>
    </row>
    <row r="2">
      <c r="B2" s="2" t="inlineStr">
        <is>
          <t>Sep. 30, 2020</t>
        </is>
      </c>
    </row>
    <row r="3">
      <c r="A3" s="5" t="inlineStr">
        <is>
          <t>Revenue from Contract with Customer [Abstract]</t>
        </is>
      </c>
    </row>
    <row r="4">
      <c r="A4" s="3" t="inlineStr">
        <is>
          <t>Schedule of revenue disaggregated by sales channel and product</t>
        </is>
      </c>
      <c r="B4" s="3" t="inlineStr">
        <is>
          <t xml:space="preserve">Three Months Ended Nine Months Ended
Channel 2020 2019 2020 2019
Direct-to-consumer $ 134,252 $ 67,950 $ 360,119 $ 185,109
Wholesale partner 52,859 49,456 114,463 118,949
Revenues, net $ 187,111 $ 117,406 $ 474,582 $ 304,058
Three Months Ended Nine Months Ended
Product 2020 2019 2020 2019
Bedding $ 172,806 $ 110,332 $ 437,809 $ 283,844
Other 14,305 7,074 36,773 20,214
Revenues, net $ 187,111 $ 117,406 $ 474,582 $ 304,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5" t="inlineStr">
        <is>
          <t>Inventory Disclosure [Abstract]</t>
        </is>
      </c>
    </row>
    <row r="4">
      <c r="A4" s="3" t="inlineStr">
        <is>
          <t>Schedule of inventories</t>
        </is>
      </c>
      <c r="B4" s="3" t="inlineStr">
        <is>
          <t xml:space="preserve">September 30, December 31,
2020 2019
Raw materials $ 21,116 $ 16,220
Work-in-process 3,292 2,713
Finished goods 26,924 29,485
Inventory obsolescence reserve (557 ) (790 )
Inventories, net $ 50,775 $ 47,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5" t="inlineStr">
        <is>
          <t>Property, Plant and Equipment [Abstract]</t>
        </is>
      </c>
    </row>
    <row r="4">
      <c r="A4" s="3" t="inlineStr">
        <is>
          <t>Schedule of property and equipment</t>
        </is>
      </c>
      <c r="B4" s="3" t="inlineStr">
        <is>
          <t xml:space="preserve">September 30, December 31,
2020 2019
Equipment $ 27,139 $ 19,761
Equipment in progress 11,518 5,278
Leasehold improvements 8,353 7,040
Furniture and fixtures 5,141 4,252
Office equipment 2,555 1,523
Equipment under capital lease 809 662
Total property and equipment 55,515 38,516
Accumulated depreciation and amortization (10,532 ) (6,537 )
Property and equipment, net $ 44,983 $ 31,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0</t>
        </is>
      </c>
    </row>
    <row r="3">
      <c r="A3" s="5" t="inlineStr">
        <is>
          <t>Other Liabilities Disclosure [Abstract]</t>
        </is>
      </c>
    </row>
    <row r="4">
      <c r="A4" s="3" t="inlineStr">
        <is>
          <t>Schedule of other current liabilities</t>
        </is>
      </c>
      <c r="B4" s="3" t="inlineStr">
        <is>
          <t>September 30, December 31,
2020 2019
Warranty accrual – current portion $ 2,015 $ 1,567
Long-term debt – current portion 2,001 $ —
Insurance financing 1,414 350
Website commissions 991 897
Tax Receivable Agreement liability – current portion 629 501
Accrued rent – current portion 298 —
All other current liabilities 647 914
Total other current liabilities $ 7,995 $ 4,2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0</t>
        </is>
      </c>
      <c r="C1" s="2" t="inlineStr">
        <is>
          <t>Dec. 31, 2019</t>
        </is>
      </c>
    </row>
    <row r="2">
      <c r="A2" s="3" t="inlineStr">
        <is>
          <t>Class A Common Stock</t>
        </is>
      </c>
    </row>
    <row r="3">
      <c r="A3" s="3" t="inlineStr">
        <is>
          <t>Common stock, par value</t>
        </is>
      </c>
      <c r="B3" s="7" t="n">
        <v>0.0001</v>
      </c>
      <c r="C3" s="7" t="n">
        <v>0.0001</v>
      </c>
    </row>
    <row r="4">
      <c r="A4" s="3" t="inlineStr">
        <is>
          <t>Common stock, shares authorized</t>
        </is>
      </c>
      <c r="B4" s="4" t="n">
        <v>210000</v>
      </c>
      <c r="C4" s="4" t="n">
        <v>210000</v>
      </c>
    </row>
    <row r="5">
      <c r="A5" s="3" t="inlineStr">
        <is>
          <t>Common stock, shares issued</t>
        </is>
      </c>
      <c r="B5" s="4" t="n">
        <v>53787</v>
      </c>
      <c r="C5" s="4" t="n">
        <v>22494</v>
      </c>
    </row>
    <row r="6">
      <c r="A6" s="3" t="inlineStr">
        <is>
          <t>Common stock, shares outstanding</t>
        </is>
      </c>
      <c r="B6" s="4" t="n">
        <v>53787</v>
      </c>
      <c r="C6" s="4" t="n">
        <v>22494</v>
      </c>
    </row>
    <row r="7">
      <c r="A7" s="3" t="inlineStr">
        <is>
          <t>Class B Common Stock</t>
        </is>
      </c>
    </row>
    <row r="8">
      <c r="A8" s="3" t="inlineStr">
        <is>
          <t>Common stock, par value</t>
        </is>
      </c>
      <c r="B8" s="7" t="n">
        <v>0.0001</v>
      </c>
      <c r="C8" s="7" t="n">
        <v>0.0001</v>
      </c>
    </row>
    <row r="9">
      <c r="A9" s="3" t="inlineStr">
        <is>
          <t>Common stock, shares authorized</t>
        </is>
      </c>
      <c r="B9" s="4" t="n">
        <v>90000</v>
      </c>
      <c r="C9" s="4" t="n">
        <v>90000</v>
      </c>
    </row>
    <row r="10">
      <c r="A10" s="3" t="inlineStr">
        <is>
          <t>Common stock, shares issued</t>
        </is>
      </c>
      <c r="B10" s="4" t="n">
        <v>605</v>
      </c>
      <c r="C10" s="4" t="n">
        <v>31394</v>
      </c>
    </row>
    <row r="11">
      <c r="A11" s="3" t="inlineStr">
        <is>
          <t>Common stock, shares outstanding</t>
        </is>
      </c>
      <c r="B11" s="4" t="n">
        <v>605</v>
      </c>
      <c r="C11" s="4" t="n">
        <v>31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0</t>
        </is>
      </c>
    </row>
    <row r="3">
      <c r="A3" s="5" t="inlineStr">
        <is>
          <t>Debt Disclosure [Abstract]</t>
        </is>
      </c>
    </row>
    <row r="4">
      <c r="A4" s="3" t="inlineStr">
        <is>
          <t>Schedule of long-term debt, related-party</t>
        </is>
      </c>
      <c r="B4" s="3" t="inlineStr">
        <is>
          <t xml:space="preserve">September 30, December 31,
2020 2019
Long-term debt, related-party $ — $ 39,202
Less: unamortized debt issuance costs and discounts — (3,803 )
Total long-term debt, related-party $ — $ 35,399 </t>
        </is>
      </c>
    </row>
    <row r="5">
      <c r="A5" s="3" t="inlineStr">
        <is>
          <t>Schedule of long-term debt</t>
        </is>
      </c>
      <c r="B5" s="3" t="inlineStr">
        <is>
          <t xml:space="preserve">September 30, December 31,
2020 2019
2020 Credit Agreement Term Loan $ 45,000 $ —
Less: unamortized debt issuance costs (1,088 ) —
Less: current portion of long-term debt (2,001 ) —
Total long-term debt $ 41,91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 Liabilities (Tables)</t>
        </is>
      </c>
      <c r="B1" s="2" t="inlineStr">
        <is>
          <t>9 Months Ended</t>
        </is>
      </c>
    </row>
    <row r="2">
      <c r="B2" s="2" t="inlineStr">
        <is>
          <t>Sep. 30, 2020</t>
        </is>
      </c>
    </row>
    <row r="3">
      <c r="A3" s="5" t="inlineStr">
        <is>
          <t>Warrant Liabilities [Abstract]</t>
        </is>
      </c>
    </row>
    <row r="4">
      <c r="A4" s="3" t="inlineStr">
        <is>
          <t>Schedule of fair value of the incremental loan warrants</t>
        </is>
      </c>
      <c r="B4" s="3" t="inlineStr">
        <is>
          <t>September 30, December 31,
2020 2019
Trading price of common stock on measurement date $ 24.86 $ 8.71
Exercise price $ — $ 5.74
Risk free interest rate 0.16 % 1.69 %
Warrant life in years 3.4 4.2
Expected volatility 51.30 % 36.82 %
Expected dividend yield — —
Probability of an event causing a warrant re-price 100.00 % 9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0</t>
        </is>
      </c>
    </row>
    <row r="3">
      <c r="A3" s="5" t="inlineStr">
        <is>
          <t>Other Long-Term Liabilities [Abstract]</t>
        </is>
      </c>
    </row>
    <row r="4">
      <c r="A4" s="3" t="inlineStr">
        <is>
          <t>Schedule of other long-term liabilities</t>
        </is>
      </c>
      <c r="B4" s="3" t="inlineStr">
        <is>
          <t>September 30, December 31,
2020 2019
Warranty accrual $ 7,499 $ 4,621
Deferred rent expense 6,680 5,115
Capital leases 577 488
Other long-term liabilities 55 —
Total other long-term liabilities 14,811 10,224
Less: current portion of long-term liabilities (2,436 ) (1,654 )
Other long-term liabilities, net of current portion $ 12,375 $ 8,5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0</t>
        </is>
      </c>
    </row>
    <row r="3">
      <c r="A3" s="5" t="inlineStr">
        <is>
          <t>Earnings Per Share [Abstract]</t>
        </is>
      </c>
    </row>
    <row r="4">
      <c r="A4" s="3" t="inlineStr">
        <is>
          <t>Schedule of basic and diluted weighted average shares outstanding and earnings per share</t>
        </is>
      </c>
      <c r="B4" s="3" t="inlineStr">
        <is>
          <t xml:space="preserve">Three Months Ended Nine Months Ended
2020 2019 2020 2019
Net income (loss) (numerator):
Net income (loss) attributable to Purple Innovation, Inc.-basic $ (1,022 ) $ 1,594 $ 5,832 $ 126
Add: Net income (loss) attributed to the noncontrolling interest — 6,817 — 224
Net income (loss) attributable to Purple Innovation, Inc.-diluted $ (1,022 ) $ 8,411 $ 5,832 $ 350
Weighted average shares (denominator):
Weighted average shares—basic 44,266 8,828 32,117 8,576
Add: Dilutive effects of equity awards — 262 4,511 91
Add: Dilutive effects of Class B common stock — 43,703 — 43,787
Weighted average shares—diluted 44,266 52,793 36,628 52,454
Net income (loss) per common share:
Basic $ (0.02 ) $ 0.18 $ 0.18 $ 0.01
Diluted $ (0.02 ) $ 0.16 $ 0.16 $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Compensation Plans (Tables)</t>
        </is>
      </c>
      <c r="B1" s="2" t="inlineStr">
        <is>
          <t>9 Months Ended</t>
        </is>
      </c>
    </row>
    <row r="2">
      <c r="B2" s="2" t="inlineStr">
        <is>
          <t>Sep. 30, 2020</t>
        </is>
      </c>
    </row>
    <row r="3">
      <c r="A3" s="5" t="inlineStr">
        <is>
          <t>Share-based Payment Arrangement [Abstract]</t>
        </is>
      </c>
    </row>
    <row r="4">
      <c r="A4" s="3" t="inlineStr">
        <is>
          <t>Schedule of fair market value using Black-Scholes method</t>
        </is>
      </c>
      <c r="B4" s="3" t="inlineStr">
        <is>
          <t xml:space="preserve">Fair market value $ 8.02
– 15.12
Exercise price $ 12.76
– 15.12
Risk free interest rate 0.21
- 0.61 %
Expected term in years 2.50
- 3.56
Expected volatility 38.28
– 54.45 %
Expected dividend yield — </t>
        </is>
      </c>
    </row>
    <row r="5">
      <c r="A5" s="3" t="inlineStr">
        <is>
          <t>Schedule of total stock option activity</t>
        </is>
      </c>
      <c r="B5" s="3" t="inlineStr">
        <is>
          <t xml:space="preserve">Options (in
thousands) Weighted Average Exercise Price Weighted Average Remaining Contractual Term
in Years Intrinsic Value
$
As of September 30, 2020:
Options outstanding as of January 1, 2020 2,136 $ 6.95 4.3 $ 3,752
Granted 309 13.11 — —
Exercised (208 ) 7.42 — —
Forfeited/cancelled (109 ) 10.80 — —
Options outstanding as of September 30, 2020 2,128 $ 7.61 3.6 $ 36,721 </t>
        </is>
      </c>
    </row>
    <row r="6">
      <c r="A6" s="3" t="inlineStr">
        <is>
          <t>Schedule of outstanding and exercisable stock options</t>
        </is>
      </c>
      <c r="B6" s="3" t="inlineStr">
        <is>
          <t xml:space="preserve">Options Outstanding Options Exercisable
Exercise Prices Number
of Options Outstanding Weighted (Years) Number
of Options Exercisable Weighted Intrinsic
$ 5.75 225 3.39 74 $ 3.39 $ 1,413
5.95 538 3.00 258 3.00 4,875
6.51 277 3.64 82 3.64 1,511
6.65 183 3.61 50 3.61 904
7.99 28 4.17 10 4.17 175
8.07 5 3.90 — — —
8.17 225 4.00 22 4.00 365
8.32 230 3.75 53 3.75 865
8.55 179 4.00 — — —
12.76 25 4.45 — — —
13.12 210 4.22 19 0.13 226
15.12 3 4.63 — — — </t>
        </is>
      </c>
    </row>
    <row r="7">
      <c r="A7" s="3" t="inlineStr">
        <is>
          <t>Schedule of non-cash stock compensation</t>
        </is>
      </c>
      <c r="B7" s="3" t="inlineStr">
        <is>
          <t xml:space="preserve">(in thousands) Three Months Ended Nine Months Ended
Non-Cash Stock-Based Compensation 2020 2019 2020 2019
Cost of revenues $ 44 $ 164 $ 124 $ 629
Marketing and sales 76 1,332 224 4,215
General and administrative 181 1,199 840 4,140
Research and development 46 240 371 756
Total non-cash stock-based compensation $ 347 $ 2,935 $ 1,559 $ 9,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9 Months Ended</t>
        </is>
      </c>
    </row>
    <row r="2">
      <c r="B2" s="2" t="inlineStr">
        <is>
          <t>Sep. 30, 2020</t>
        </is>
      </c>
    </row>
    <row r="3">
      <c r="A3" s="5" t="inlineStr">
        <is>
          <t>Summary of Significant Accounting Policies (Textual)</t>
        </is>
      </c>
    </row>
    <row r="4">
      <c r="A4" s="3" t="inlineStr">
        <is>
          <t>Business combination, description</t>
        </is>
      </c>
      <c r="B4" s="3" t="inlineStr">
        <is>
          <t>Pursuant to the Business Combination described in Note 3—Business Combination, Purple Inc. acquired approximately 18% of the common units of Purple LLC, while InnoHold, LLC ("InnoHold") retained approximately 82% of the common units in Purple LLC. As of September 30, 2020, Purple Inc. held approximately 99% of the common units of Purple LLC and other Purple LLC Class B Unit holders held approximately 1% of the common units in Purple LLC.</t>
        </is>
      </c>
    </row>
    <row r="5">
      <c r="A5" s="3" t="inlineStr">
        <is>
          <t>Income tax benefit, description</t>
        </is>
      </c>
      <c r="B5" s="3" t="inlineStr">
        <is>
          <t>The amount of the tax benefit recognized is the largest amount of the benefit that has a greater than 50% likelihood of being realized upon ultimate settlement.</t>
        </is>
      </c>
    </row>
    <row r="6">
      <c r="A6" s="3" t="inlineStr">
        <is>
          <t>Percenatge of revenue growth</t>
        </is>
      </c>
      <c r="B6" s="3" t="inlineStr">
        <is>
          <t>9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Business Combination (Details) shares in Thousands</t>
        </is>
      </c>
      <c r="B1" s="2" t="inlineStr">
        <is>
          <t>Feb. 02, 2018shares</t>
        </is>
      </c>
    </row>
    <row r="2">
      <c r="A2" s="3" t="inlineStr">
        <is>
          <t>Class A Common Stock [Member]</t>
        </is>
      </c>
    </row>
    <row r="3">
      <c r="A3" s="5" t="inlineStr">
        <is>
          <t>Merger Transaction (Textual)</t>
        </is>
      </c>
    </row>
    <row r="4">
      <c r="A4" s="3" t="inlineStr">
        <is>
          <t>Number of shares issued to stockholders</t>
        </is>
      </c>
      <c r="B4" s="4" t="n">
        <v>9700</v>
      </c>
    </row>
    <row r="5">
      <c r="A5" s="3" t="inlineStr">
        <is>
          <t>Class B Common Stock [Member]</t>
        </is>
      </c>
    </row>
    <row r="6">
      <c r="A6" s="5" t="inlineStr">
        <is>
          <t>Merger Transaction (Textual)</t>
        </is>
      </c>
    </row>
    <row r="7">
      <c r="A7" s="3" t="inlineStr">
        <is>
          <t>Number of shares issued to stockholders</t>
        </is>
      </c>
      <c r="B7" s="4" t="n">
        <v>44100</v>
      </c>
    </row>
    <row r="8">
      <c r="A8" s="3" t="inlineStr">
        <is>
          <t>Shares distribution, description</t>
        </is>
      </c>
      <c r="B8" s="3" t="inlineStr">
        <is>
          <t>They are voting common units entitled to share in the profits and losses of Purple LLC and receive distributions as declared by Purple LLC's manager. 44.1 million Class B Units of Purple LLC were issued to InnoHold who has limited voting rights in Purple LLC and is entitled to share in the profits and losses of Purple LLC and to receive distributions as declared by Purple LLC's manager. As of September 30, 2020, 0.6 million Class B Units of Purple LLC remain outstanding. The amended operating agreement appoints Purple Inc. as the sole managing member of Purple LLC.</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Channel</t>
        </is>
      </c>
    </row>
    <row r="4">
      <c r="A4" s="3" t="inlineStr">
        <is>
          <t>Revenues, net</t>
        </is>
      </c>
      <c r="B4" s="6" t="n">
        <v>187111</v>
      </c>
      <c r="C4" s="6" t="n">
        <v>117406</v>
      </c>
      <c r="D4" s="6" t="n">
        <v>474582</v>
      </c>
      <c r="E4" s="6" t="n">
        <v>304058</v>
      </c>
    </row>
    <row r="5">
      <c r="A5" s="3" t="inlineStr">
        <is>
          <t>Channel [Member]</t>
        </is>
      </c>
    </row>
    <row r="6">
      <c r="A6" s="5" t="inlineStr">
        <is>
          <t>Channel</t>
        </is>
      </c>
    </row>
    <row r="7">
      <c r="A7" s="3" t="inlineStr">
        <is>
          <t>Revenues, net</t>
        </is>
      </c>
      <c r="B7" s="4" t="n">
        <v>187111</v>
      </c>
      <c r="C7" s="4" t="n">
        <v>117406</v>
      </c>
      <c r="D7" s="4" t="n">
        <v>474582</v>
      </c>
      <c r="E7" s="4" t="n">
        <v>304058</v>
      </c>
    </row>
    <row r="8">
      <c r="A8" s="3" t="inlineStr">
        <is>
          <t>Channel [Member] | Direct-to-consumer [Member]</t>
        </is>
      </c>
    </row>
    <row r="9">
      <c r="A9" s="5" t="inlineStr">
        <is>
          <t>Channel</t>
        </is>
      </c>
    </row>
    <row r="10">
      <c r="A10" s="3" t="inlineStr">
        <is>
          <t>Revenues, net</t>
        </is>
      </c>
      <c r="B10" s="4" t="n">
        <v>134252</v>
      </c>
      <c r="C10" s="4" t="n">
        <v>67950</v>
      </c>
      <c r="D10" s="4" t="n">
        <v>360119</v>
      </c>
      <c r="E10" s="4" t="n">
        <v>185109</v>
      </c>
    </row>
    <row r="11">
      <c r="A11" s="3" t="inlineStr">
        <is>
          <t>Channel [Member] | Wholesale partner [Member]</t>
        </is>
      </c>
    </row>
    <row r="12">
      <c r="A12" s="5" t="inlineStr">
        <is>
          <t>Channel</t>
        </is>
      </c>
    </row>
    <row r="13">
      <c r="A13" s="3" t="inlineStr">
        <is>
          <t>Revenues, net</t>
        </is>
      </c>
      <c r="B13" s="4" t="n">
        <v>52859</v>
      </c>
      <c r="C13" s="4" t="n">
        <v>49456</v>
      </c>
      <c r="D13" s="4" t="n">
        <v>114463</v>
      </c>
      <c r="E13" s="4" t="n">
        <v>118949</v>
      </c>
    </row>
    <row r="14">
      <c r="A14" s="3" t="inlineStr">
        <is>
          <t>Product [Member]</t>
        </is>
      </c>
    </row>
    <row r="15">
      <c r="A15" s="5" t="inlineStr">
        <is>
          <t>Channel</t>
        </is>
      </c>
    </row>
    <row r="16">
      <c r="A16" s="3" t="inlineStr">
        <is>
          <t>Revenues, net</t>
        </is>
      </c>
      <c r="B16" s="4" t="n">
        <v>187111</v>
      </c>
      <c r="C16" s="4" t="n">
        <v>117406</v>
      </c>
      <c r="D16" s="4" t="n">
        <v>474582</v>
      </c>
      <c r="E16" s="4" t="n">
        <v>304058</v>
      </c>
    </row>
    <row r="17">
      <c r="A17" s="3" t="inlineStr">
        <is>
          <t>Product [Member] | Bedding [Member]</t>
        </is>
      </c>
    </row>
    <row r="18">
      <c r="A18" s="5" t="inlineStr">
        <is>
          <t>Channel</t>
        </is>
      </c>
    </row>
    <row r="19">
      <c r="A19" s="3" t="inlineStr">
        <is>
          <t>Revenues, net</t>
        </is>
      </c>
      <c r="B19" s="4" t="n">
        <v>172806</v>
      </c>
      <c r="C19" s="4" t="n">
        <v>110332</v>
      </c>
      <c r="D19" s="4" t="n">
        <v>437809</v>
      </c>
      <c r="E19" s="4" t="n">
        <v>283844</v>
      </c>
    </row>
    <row r="20">
      <c r="A20" s="3" t="inlineStr">
        <is>
          <t>Product [Member] | Other [Member]</t>
        </is>
      </c>
    </row>
    <row r="21">
      <c r="A21" s="5" t="inlineStr">
        <is>
          <t>Channel</t>
        </is>
      </c>
    </row>
    <row r="22">
      <c r="A22" s="3" t="inlineStr">
        <is>
          <t>Revenues, net</t>
        </is>
      </c>
      <c r="B22" s="6" t="n">
        <v>14305</v>
      </c>
      <c r="C22" s="6" t="n">
        <v>7074</v>
      </c>
      <c r="D22" s="6" t="n">
        <v>36773</v>
      </c>
      <c r="E22" s="6" t="n">
        <v>202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Textual) - USD ($) $ in Thousands</t>
        </is>
      </c>
      <c r="B1" s="2" t="inlineStr">
        <is>
          <t>9 Months Ended</t>
        </is>
      </c>
    </row>
    <row r="2">
      <c r="B2" s="2" t="inlineStr">
        <is>
          <t>Sep. 30, 2020</t>
        </is>
      </c>
      <c r="C2" s="2" t="inlineStr">
        <is>
          <t>Dec. 31, 2019</t>
        </is>
      </c>
    </row>
    <row r="3">
      <c r="A3" s="5" t="inlineStr">
        <is>
          <t>Revenue from Contracts with Customers (Textual)</t>
        </is>
      </c>
    </row>
    <row r="4">
      <c r="A4" s="3" t="inlineStr">
        <is>
          <t>Customer prepayments</t>
        </is>
      </c>
      <c r="B4" s="6" t="n">
        <v>6207</v>
      </c>
      <c r="C4" s="6" t="n">
        <v>6258</v>
      </c>
    </row>
    <row r="5">
      <c r="A5" s="3" t="inlineStr">
        <is>
          <t>Deferred in customer prepayments</t>
        </is>
      </c>
      <c r="B5" s="6" t="n">
        <v>6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5" t="inlineStr">
        <is>
          <t>Inventory Disclosure [Abstract]</t>
        </is>
      </c>
    </row>
    <row r="3">
      <c r="A3" s="3" t="inlineStr">
        <is>
          <t>Raw materials</t>
        </is>
      </c>
      <c r="B3" s="6" t="n">
        <v>21116</v>
      </c>
      <c r="C3" s="6" t="n">
        <v>16220</v>
      </c>
    </row>
    <row r="4">
      <c r="A4" s="3" t="inlineStr">
        <is>
          <t>Work-in-process</t>
        </is>
      </c>
      <c r="B4" s="4" t="n">
        <v>3292</v>
      </c>
      <c r="C4" s="4" t="n">
        <v>2713</v>
      </c>
    </row>
    <row r="5">
      <c r="A5" s="3" t="inlineStr">
        <is>
          <t>Finished goods</t>
        </is>
      </c>
      <c r="B5" s="4" t="n">
        <v>26924</v>
      </c>
      <c r="C5" s="4" t="n">
        <v>29485</v>
      </c>
    </row>
    <row r="6">
      <c r="A6" s="3" t="inlineStr">
        <is>
          <t>Inventory obsolescence reserve</t>
        </is>
      </c>
      <c r="B6" s="4" t="n">
        <v>-557</v>
      </c>
      <c r="C6" s="4" t="n">
        <v>-790</v>
      </c>
    </row>
    <row r="7">
      <c r="A7" s="3" t="inlineStr">
        <is>
          <t>Inventories, net</t>
        </is>
      </c>
      <c r="B7" s="6" t="n">
        <v>50775</v>
      </c>
      <c r="C7" s="6" t="n">
        <v>47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Income Statement [Abstract]</t>
        </is>
      </c>
    </row>
    <row r="4">
      <c r="A4" s="3" t="inlineStr">
        <is>
          <t>Revenues, net</t>
        </is>
      </c>
      <c r="B4" s="6" t="n">
        <v>187111</v>
      </c>
      <c r="C4" s="6" t="n">
        <v>117406</v>
      </c>
      <c r="D4" s="6" t="n">
        <v>474582</v>
      </c>
      <c r="E4" s="6" t="n">
        <v>304058</v>
      </c>
    </row>
    <row r="5">
      <c r="A5" s="3" t="inlineStr">
        <is>
          <t>Cost of revenues</t>
        </is>
      </c>
      <c r="B5" s="4" t="n">
        <v>98857</v>
      </c>
      <c r="C5" s="4" t="n">
        <v>64523</v>
      </c>
      <c r="D5" s="4" t="n">
        <v>251515</v>
      </c>
      <c r="E5" s="4" t="n">
        <v>174323</v>
      </c>
    </row>
    <row r="6">
      <c r="A6" s="3" t="inlineStr">
        <is>
          <t>Gross profit</t>
        </is>
      </c>
      <c r="B6" s="4" t="n">
        <v>88254</v>
      </c>
      <c r="C6" s="4" t="n">
        <v>52883</v>
      </c>
      <c r="D6" s="4" t="n">
        <v>223067</v>
      </c>
      <c r="E6" s="4" t="n">
        <v>129735</v>
      </c>
    </row>
    <row r="7">
      <c r="A7" s="5" t="inlineStr">
        <is>
          <t>Operating expenses:</t>
        </is>
      </c>
    </row>
    <row r="8">
      <c r="A8" s="3" t="inlineStr">
        <is>
          <t>Marketing and sales</t>
        </is>
      </c>
      <c r="B8" s="4" t="n">
        <v>51206</v>
      </c>
      <c r="C8" s="4" t="n">
        <v>34055</v>
      </c>
      <c r="D8" s="4" t="n">
        <v>127313</v>
      </c>
      <c r="E8" s="4" t="n">
        <v>94039</v>
      </c>
    </row>
    <row r="9">
      <c r="A9" s="3" t="inlineStr">
        <is>
          <t>General and administrative</t>
        </is>
      </c>
      <c r="B9" s="4" t="n">
        <v>11087</v>
      </c>
      <c r="C9" s="4" t="n">
        <v>6745</v>
      </c>
      <c r="D9" s="4" t="n">
        <v>27312</v>
      </c>
      <c r="E9" s="4" t="n">
        <v>19243</v>
      </c>
    </row>
    <row r="10">
      <c r="A10" s="3" t="inlineStr">
        <is>
          <t>Research and development</t>
        </is>
      </c>
      <c r="B10" s="4" t="n">
        <v>1687</v>
      </c>
      <c r="C10" s="4" t="n">
        <v>1070</v>
      </c>
      <c r="D10" s="4" t="n">
        <v>4712</v>
      </c>
      <c r="E10" s="4" t="n">
        <v>3004</v>
      </c>
    </row>
    <row r="11">
      <c r="A11" s="3" t="inlineStr">
        <is>
          <t>Total operating expenses</t>
        </is>
      </c>
      <c r="B11" s="4" t="n">
        <v>63980</v>
      </c>
      <c r="C11" s="4" t="n">
        <v>41870</v>
      </c>
      <c r="D11" s="4" t="n">
        <v>159337</v>
      </c>
      <c r="E11" s="4" t="n">
        <v>116286</v>
      </c>
    </row>
    <row r="12">
      <c r="A12" s="3" t="inlineStr">
        <is>
          <t>Operating income</t>
        </is>
      </c>
      <c r="B12" s="4" t="n">
        <v>24274</v>
      </c>
      <c r="C12" s="4" t="n">
        <v>11013</v>
      </c>
      <c r="D12" s="4" t="n">
        <v>63730</v>
      </c>
      <c r="E12" s="4" t="n">
        <v>13449</v>
      </c>
    </row>
    <row r="13">
      <c r="A13" s="5" t="inlineStr">
        <is>
          <t>Other income (expense):</t>
        </is>
      </c>
    </row>
    <row r="14">
      <c r="A14" s="3" t="inlineStr">
        <is>
          <t>Interest expense</t>
        </is>
      </c>
      <c r="B14" s="4" t="n">
        <v>-1232</v>
      </c>
      <c r="C14" s="4" t="n">
        <v>-1356</v>
      </c>
      <c r="D14" s="4" t="n">
        <v>-4045</v>
      </c>
      <c r="E14" s="4" t="n">
        <v>-3801</v>
      </c>
    </row>
    <row r="15">
      <c r="A15" s="3" t="inlineStr">
        <is>
          <t>Other income, net</t>
        </is>
      </c>
      <c r="B15" s="4" t="n">
        <v>3</v>
      </c>
      <c r="C15" s="4" t="n">
        <v>138</v>
      </c>
      <c r="D15" s="4" t="n">
        <v>109</v>
      </c>
      <c r="E15" s="4" t="n">
        <v>373</v>
      </c>
    </row>
    <row r="16">
      <c r="A16" s="3" t="inlineStr">
        <is>
          <t>Loss on extinguishment of debt</t>
        </is>
      </c>
      <c r="B16" s="4" t="n">
        <v>-5782</v>
      </c>
      <c r="C16" s="3" t="inlineStr">
        <is>
          <t xml:space="preserve"> </t>
        </is>
      </c>
      <c r="D16" s="4" t="n">
        <v>-5782</v>
      </c>
      <c r="E16" s="4" t="n">
        <v>-6299</v>
      </c>
    </row>
    <row r="17">
      <c r="A17" s="3" t="inlineStr">
        <is>
          <t>Change in fair value – warrant liabilities</t>
        </is>
      </c>
      <c r="B17" s="4" t="n">
        <v>-17971</v>
      </c>
      <c r="C17" s="4" t="n">
        <v>-1384</v>
      </c>
      <c r="D17" s="4" t="n">
        <v>-43308</v>
      </c>
      <c r="E17" s="4" t="n">
        <v>-3372</v>
      </c>
    </row>
    <row r="18">
      <c r="A18" s="3" t="inlineStr">
        <is>
          <t>Tax receivable agreement expense</t>
        </is>
      </c>
      <c r="B18" s="4" t="n">
        <v>-567</v>
      </c>
      <c r="C18" s="3" t="inlineStr">
        <is>
          <t xml:space="preserve"> </t>
        </is>
      </c>
      <c r="D18" s="4" t="n">
        <v>-33512</v>
      </c>
      <c r="E18" s="3" t="inlineStr">
        <is>
          <t xml:space="preserve"> </t>
        </is>
      </c>
    </row>
    <row r="19">
      <c r="A19" s="3" t="inlineStr">
        <is>
          <t>Total other expense, net</t>
        </is>
      </c>
      <c r="B19" s="4" t="n">
        <v>-25549</v>
      </c>
      <c r="C19" s="4" t="n">
        <v>-2602</v>
      </c>
      <c r="D19" s="4" t="n">
        <v>-86538</v>
      </c>
      <c r="E19" s="4" t="n">
        <v>-13099</v>
      </c>
    </row>
    <row r="20">
      <c r="A20" s="3" t="inlineStr">
        <is>
          <t>Net income (loss) before income taxes</t>
        </is>
      </c>
      <c r="B20" s="4" t="n">
        <v>-1275</v>
      </c>
      <c r="C20" s="4" t="n">
        <v>8411</v>
      </c>
      <c r="D20" s="4" t="n">
        <v>-22808</v>
      </c>
      <c r="E20" s="4" t="n">
        <v>350</v>
      </c>
    </row>
    <row r="21">
      <c r="A21" s="3" t="inlineStr">
        <is>
          <t>Benefit from income taxes</t>
        </is>
      </c>
      <c r="B21" s="4" t="n">
        <v>106</v>
      </c>
      <c r="C21" s="3" t="inlineStr">
        <is>
          <t xml:space="preserve"> </t>
        </is>
      </c>
      <c r="D21" s="4" t="n">
        <v>35818</v>
      </c>
      <c r="E21" s="3" t="inlineStr">
        <is>
          <t xml:space="preserve"> </t>
        </is>
      </c>
    </row>
    <row r="22">
      <c r="A22" s="3" t="inlineStr">
        <is>
          <t>Net income (loss)</t>
        </is>
      </c>
      <c r="B22" s="4" t="n">
        <v>-1169</v>
      </c>
      <c r="C22" s="4" t="n">
        <v>8411</v>
      </c>
      <c r="D22" s="4" t="n">
        <v>13010</v>
      </c>
      <c r="E22" s="4" t="n">
        <v>350</v>
      </c>
    </row>
    <row r="23">
      <c r="A23" s="3" t="inlineStr">
        <is>
          <t>Net income (loss) attributable to noncontrolling interest</t>
        </is>
      </c>
      <c r="B23" s="4" t="n">
        <v>-147</v>
      </c>
      <c r="C23" s="4" t="n">
        <v>6817</v>
      </c>
      <c r="D23" s="4" t="n">
        <v>7178</v>
      </c>
      <c r="E23" s="4" t="n">
        <v>224</v>
      </c>
    </row>
    <row r="24">
      <c r="A24" s="3" t="inlineStr">
        <is>
          <t>Net income (loss) attributable to Purple Innovation, Inc.</t>
        </is>
      </c>
      <c r="B24" s="6" t="n">
        <v>-1022</v>
      </c>
      <c r="C24" s="6" t="n">
        <v>1594</v>
      </c>
      <c r="D24" s="6" t="n">
        <v>5832</v>
      </c>
      <c r="E24" s="6" t="n">
        <v>126</v>
      </c>
    </row>
    <row r="25">
      <c r="A25" s="5" t="inlineStr">
        <is>
          <t>Net income (loss) per share:</t>
        </is>
      </c>
    </row>
    <row r="26">
      <c r="A26" s="3" t="inlineStr">
        <is>
          <t>Basic</t>
        </is>
      </c>
      <c r="B26" s="8" t="n">
        <v>-0.02</v>
      </c>
      <c r="C26" s="8" t="n">
        <v>0.18</v>
      </c>
      <c r="D26" s="8" t="n">
        <v>0.18</v>
      </c>
      <c r="E26" s="8" t="n">
        <v>0.01</v>
      </c>
    </row>
    <row r="27">
      <c r="A27" s="3" t="inlineStr">
        <is>
          <t>Diluted</t>
        </is>
      </c>
      <c r="B27" s="8" t="n">
        <v>-0.02</v>
      </c>
      <c r="C27" s="8" t="n">
        <v>0.16</v>
      </c>
      <c r="D27" s="8" t="n">
        <v>0.16</v>
      </c>
      <c r="E27" s="8" t="n">
        <v>0.01</v>
      </c>
    </row>
    <row r="28">
      <c r="A28" s="5" t="inlineStr">
        <is>
          <t>Weighted average common shares outstanding:</t>
        </is>
      </c>
    </row>
    <row r="29">
      <c r="A29" s="3" t="inlineStr">
        <is>
          <t>Basic</t>
        </is>
      </c>
      <c r="B29" s="4" t="n">
        <v>44266</v>
      </c>
      <c r="C29" s="4" t="n">
        <v>8828</v>
      </c>
      <c r="D29" s="4" t="n">
        <v>32117</v>
      </c>
      <c r="E29" s="4" t="n">
        <v>8576</v>
      </c>
    </row>
    <row r="30">
      <c r="A30" s="3" t="inlineStr">
        <is>
          <t>Diluted</t>
        </is>
      </c>
      <c r="B30" s="4" t="n">
        <v>44266</v>
      </c>
      <c r="C30" s="4" t="n">
        <v>52793</v>
      </c>
      <c r="D30" s="4" t="n">
        <v>36628</v>
      </c>
      <c r="E30" s="4" t="n">
        <v>52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0</t>
        </is>
      </c>
      <c r="C1" s="2" t="inlineStr">
        <is>
          <t>Dec. 31, 2019</t>
        </is>
      </c>
    </row>
    <row r="2">
      <c r="A2" s="5" t="inlineStr">
        <is>
          <t>Property, Plant and Equipment [Abstract]</t>
        </is>
      </c>
    </row>
    <row r="3">
      <c r="A3" s="3" t="inlineStr">
        <is>
          <t>Equipment</t>
        </is>
      </c>
      <c r="B3" s="6" t="n">
        <v>27139</v>
      </c>
      <c r="C3" s="6" t="n">
        <v>19761</v>
      </c>
    </row>
    <row r="4">
      <c r="A4" s="3" t="inlineStr">
        <is>
          <t>Equipment in progress</t>
        </is>
      </c>
      <c r="B4" s="4" t="n">
        <v>11518</v>
      </c>
      <c r="C4" s="4" t="n">
        <v>5278</v>
      </c>
    </row>
    <row r="5">
      <c r="A5" s="3" t="inlineStr">
        <is>
          <t>Leasehold improvements</t>
        </is>
      </c>
      <c r="B5" s="4" t="n">
        <v>8353</v>
      </c>
      <c r="C5" s="4" t="n">
        <v>7040</v>
      </c>
    </row>
    <row r="6">
      <c r="A6" s="3" t="inlineStr">
        <is>
          <t>Furniture and fixtures</t>
        </is>
      </c>
      <c r="B6" s="4" t="n">
        <v>5141</v>
      </c>
      <c r="C6" s="4" t="n">
        <v>4252</v>
      </c>
    </row>
    <row r="7">
      <c r="A7" s="3" t="inlineStr">
        <is>
          <t>Office equipment</t>
        </is>
      </c>
      <c r="B7" s="4" t="n">
        <v>2555</v>
      </c>
      <c r="C7" s="4" t="n">
        <v>1523</v>
      </c>
    </row>
    <row r="8">
      <c r="A8" s="3" t="inlineStr">
        <is>
          <t>Equipment under capital lease</t>
        </is>
      </c>
      <c r="B8" s="4" t="n">
        <v>809</v>
      </c>
      <c r="C8" s="4" t="n">
        <v>662</v>
      </c>
    </row>
    <row r="9">
      <c r="A9" s="3" t="inlineStr">
        <is>
          <t>Total property and equipment</t>
        </is>
      </c>
      <c r="B9" s="4" t="n">
        <v>55515</v>
      </c>
      <c r="C9" s="4" t="n">
        <v>38516</v>
      </c>
    </row>
    <row r="10">
      <c r="A10" s="3" t="inlineStr">
        <is>
          <t>Accumulated depreciation and amortization</t>
        </is>
      </c>
      <c r="B10" s="4" t="n">
        <v>-10532</v>
      </c>
      <c r="C10" s="4" t="n">
        <v>-6537</v>
      </c>
    </row>
    <row r="11">
      <c r="A11" s="3" t="inlineStr">
        <is>
          <t>Property and equipment, net</t>
        </is>
      </c>
      <c r="B11" s="6" t="n">
        <v>44983</v>
      </c>
      <c r="C11" s="6" t="n">
        <v>319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roperty and Equipment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Property and Equipment (Textual)</t>
        </is>
      </c>
    </row>
    <row r="4">
      <c r="A4" s="3" t="inlineStr">
        <is>
          <t>Depreciation and amortization related to property and equipment</t>
        </is>
      </c>
      <c r="B4" s="6" t="n">
        <v>1400</v>
      </c>
      <c r="C4" s="6" t="n">
        <v>900</v>
      </c>
      <c r="D4" s="6" t="n">
        <v>4000</v>
      </c>
      <c r="E4" s="6" t="n">
        <v>24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0</t>
        </is>
      </c>
      <c r="C1" s="2" t="inlineStr">
        <is>
          <t>Dec. 31, 2019</t>
        </is>
      </c>
    </row>
    <row r="2">
      <c r="A2" s="5" t="inlineStr">
        <is>
          <t>Other Liabilities Disclosure [Abstract]</t>
        </is>
      </c>
    </row>
    <row r="3">
      <c r="A3" s="3" t="inlineStr">
        <is>
          <t>Warranty accrual - current portion</t>
        </is>
      </c>
      <c r="B3" s="6" t="n">
        <v>7499</v>
      </c>
      <c r="C3" s="6" t="n">
        <v>4621</v>
      </c>
    </row>
    <row r="4">
      <c r="A4" s="3" t="inlineStr">
        <is>
          <t>Long-term debt - current portion</t>
        </is>
      </c>
      <c r="B4" s="4" t="n">
        <v>2001</v>
      </c>
      <c r="C4" s="3" t="inlineStr">
        <is>
          <t xml:space="preserve"> </t>
        </is>
      </c>
    </row>
    <row r="5">
      <c r="A5" s="3" t="inlineStr">
        <is>
          <t>Insurance financing</t>
        </is>
      </c>
      <c r="B5" s="4" t="n">
        <v>1414</v>
      </c>
      <c r="C5" s="4" t="n">
        <v>350</v>
      </c>
    </row>
    <row r="6">
      <c r="A6" s="3" t="inlineStr">
        <is>
          <t>Website commissions</t>
        </is>
      </c>
      <c r="B6" s="4" t="n">
        <v>991</v>
      </c>
      <c r="C6" s="4" t="n">
        <v>897</v>
      </c>
    </row>
    <row r="7">
      <c r="A7" s="3" t="inlineStr">
        <is>
          <t>Tax Receivable Agreement liability - current portion</t>
        </is>
      </c>
      <c r="B7" s="4" t="n">
        <v>629</v>
      </c>
      <c r="C7" s="4" t="n">
        <v>501</v>
      </c>
    </row>
    <row r="8">
      <c r="A8" s="3" t="inlineStr">
        <is>
          <t>Accrued rent - current portion</t>
        </is>
      </c>
      <c r="B8" s="4" t="n">
        <v>298</v>
      </c>
      <c r="C8" s="3" t="inlineStr">
        <is>
          <t xml:space="preserve"> </t>
        </is>
      </c>
    </row>
    <row r="9">
      <c r="A9" s="3" t="inlineStr">
        <is>
          <t>All other current liabilities</t>
        </is>
      </c>
      <c r="B9" s="4" t="n">
        <v>647</v>
      </c>
      <c r="C9" s="4" t="n">
        <v>914</v>
      </c>
    </row>
    <row r="10">
      <c r="A10" s="3" t="inlineStr">
        <is>
          <t>Total other current liabilities</t>
        </is>
      </c>
      <c r="B10" s="6" t="n">
        <v>7995</v>
      </c>
      <c r="C10" s="6" t="n">
        <v>42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Details) - USD ($) $ in Thousands</t>
        </is>
      </c>
      <c r="B1" s="2" t="inlineStr">
        <is>
          <t>Sep. 30, 2020</t>
        </is>
      </c>
      <c r="C1" s="2" t="inlineStr">
        <is>
          <t>Dec. 31, 2019</t>
        </is>
      </c>
    </row>
    <row r="2">
      <c r="A2" s="5" t="inlineStr">
        <is>
          <t>Debt Disclosure [Abstract]</t>
        </is>
      </c>
    </row>
    <row r="3">
      <c r="A3" s="3" t="inlineStr">
        <is>
          <t>Long-term debt, related-party</t>
        </is>
      </c>
      <c r="B3" s="3" t="inlineStr">
        <is>
          <t xml:space="preserve"> </t>
        </is>
      </c>
      <c r="C3" s="6" t="n">
        <v>39202</v>
      </c>
    </row>
    <row r="4">
      <c r="A4" s="3" t="inlineStr">
        <is>
          <t>Less: unamortized debt issuance costs and discounts</t>
        </is>
      </c>
      <c r="B4" s="3" t="inlineStr">
        <is>
          <t xml:space="preserve"> </t>
        </is>
      </c>
      <c r="C4" s="4" t="n">
        <v>-3803</v>
      </c>
    </row>
    <row r="5">
      <c r="A5" s="3" t="inlineStr">
        <is>
          <t>Total long-term debt, related-party</t>
        </is>
      </c>
      <c r="B5" s="3" t="inlineStr">
        <is>
          <t xml:space="preserve"> </t>
        </is>
      </c>
      <c r="C5" s="6" t="n">
        <v>35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Sep. 30, 2020</t>
        </is>
      </c>
      <c r="C1" s="2" t="inlineStr">
        <is>
          <t>Dec. 31, 2019</t>
        </is>
      </c>
    </row>
    <row r="2">
      <c r="A2" s="5" t="inlineStr">
        <is>
          <t>Debt Disclosure [Abstract]</t>
        </is>
      </c>
    </row>
    <row r="3">
      <c r="A3" s="3" t="inlineStr">
        <is>
          <t>2020 Credit Agreement Term Loan</t>
        </is>
      </c>
      <c r="B3" s="6" t="n">
        <v>45000</v>
      </c>
      <c r="C3" s="3" t="inlineStr">
        <is>
          <t xml:space="preserve"> </t>
        </is>
      </c>
    </row>
    <row r="4">
      <c r="A4" s="3" t="inlineStr">
        <is>
          <t>Less: unamortized debt issuance costs</t>
        </is>
      </c>
      <c r="B4" s="4" t="n">
        <v>-1088</v>
      </c>
      <c r="C4" s="3" t="inlineStr">
        <is>
          <t xml:space="preserve"> </t>
        </is>
      </c>
    </row>
    <row r="5">
      <c r="A5" s="3" t="inlineStr">
        <is>
          <t>Less: current portion of long-term debt</t>
        </is>
      </c>
      <c r="B5" s="4" t="n">
        <v>-2001</v>
      </c>
      <c r="C5" s="3" t="inlineStr">
        <is>
          <t xml:space="preserve"> </t>
        </is>
      </c>
    </row>
    <row r="6">
      <c r="A6" s="3" t="inlineStr">
        <is>
          <t>Total long-term debt</t>
        </is>
      </c>
      <c r="B6" s="6" t="n">
        <v>41911</v>
      </c>
      <c r="C6"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0" customWidth="1" min="1" max="1"/>
    <col width="80" customWidth="1" min="2" max="2"/>
    <col width="14"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14" customWidth="1" min="12" max="12"/>
  </cols>
  <sheetData>
    <row r="1">
      <c r="A1" s="1" t="inlineStr">
        <is>
          <t>Debt (Details Textual) - USD ($) shares in Thousands, $ in Thousands</t>
        </is>
      </c>
      <c r="B1" s="2" t="inlineStr">
        <is>
          <t>Sep. 03, 2020</t>
        </is>
      </c>
      <c r="C1" s="2" t="inlineStr">
        <is>
          <t>Feb. 02, 2018</t>
        </is>
      </c>
      <c r="D1" s="2" t="inlineStr">
        <is>
          <t>Jan. 28, 2019</t>
        </is>
      </c>
      <c r="E1" s="2" t="inlineStr">
        <is>
          <t>Sep. 30, 2020</t>
        </is>
      </c>
      <c r="F1" s="2" t="inlineStr">
        <is>
          <t>Sep. 30, 2019</t>
        </is>
      </c>
      <c r="G1" s="2" t="inlineStr">
        <is>
          <t>Mar. 31, 2019</t>
        </is>
      </c>
      <c r="H1" s="2" t="inlineStr">
        <is>
          <t>Sep. 30, 2020</t>
        </is>
      </c>
      <c r="I1" s="2" t="inlineStr">
        <is>
          <t>Sep. 30, 2019</t>
        </is>
      </c>
      <c r="J1" s="2" t="inlineStr">
        <is>
          <t>Mar. 31, 2019</t>
        </is>
      </c>
      <c r="K1" s="2" t="inlineStr">
        <is>
          <t>Dec. 31, 2018</t>
        </is>
      </c>
      <c r="L1" s="2" t="inlineStr">
        <is>
          <t>Mar. 27, 2020</t>
        </is>
      </c>
    </row>
    <row r="2">
      <c r="A2" s="3" t="inlineStr">
        <is>
          <t>Principal amount</t>
        </is>
      </c>
      <c r="B2" s="6" t="n">
        <v>45000</v>
      </c>
      <c r="C2" s="6" t="n">
        <v>25000</v>
      </c>
    </row>
    <row r="3">
      <c r="A3" s="3" t="inlineStr">
        <is>
          <t>Amended and restated credit agreement, description</t>
        </is>
      </c>
      <c r="B3" s="3" t="inlineStr">
        <is>
          <t>The Company retired all indebtedness related to Purple LLC’s original Credit Agreement dated as of February 2, 2018, as amended and restated in the Amended and Restated Credit Agreement dated February 26, 2019, and as further amended by the First Amendment to Amended and Restated Credit Agreement dated as of March 27, 2020, the Second Amendment to Amended and Restated Credit Agreement dated as of May 15, 2020, and the Waiver and Consent to Amended and Restated Credit Agreement dated as of August 20, 2020. The total amount paid for the retirement of the debt was $45.0 million, comprised of $35.0 million in original principal, $6.6 million of paid-in-kind interest, $2.5 million in a prepayment fee and $0.9 million in accrued interest.</t>
        </is>
      </c>
      <c r="D3" s="3" t="inlineStr">
        <is>
          <t>Purple LLC agreed to enter into the Amended and Restated Credit Agreement, under which two of the Lenders (“Incremental Lenders”) agreed to provide an incremental loan of $10.0 million such that the total amount of principal indebtedness provided to Purple LLC is increased to $35.0 million. A stockholder meeting was held on February 25, 2019 at which time a majority of non-interested stockholders voted in favor of this transaction. The Amended and Restated Credit Agreement, and each of the related documents, was accordingly closed, and the incremental $10.0 million loan was funded on February 26, 2019, and the Company issued to the Incremental Lenders 2.6 million warrants to purchase 2.6 million shares of the Company’s Class A Stock at a price of $5.74 per share, subject to certain adjustments. Among other things, the terms of the Amended and Restated Credit Agreement extends the maturity date for all loans under the Credit Agreement to five years from closing of the incremental loan, lowers the amount allowed for an asset-based loan to $10.0 million, revises certain restrictive covenants to make them more applicable to the Company’s current business, provides the ability for the Company to request additional loans from the Lenders not to exceed $10 million and other closing conditions, representations, warranties and covenants customary for a transaction of this type. All indebtedness under the Amended and Restated Credit Agreement bears interest at 12.0% per annum and is payable on the last business day of each fiscal quarter, provided that Purple LLC will be required to pay up to an additional 4.0% of interest per annum if it fails to meet certain EBITDA thresholds and an additional 2.0% of interest per annum if the Company is not in material compliance with the Sarbanes-Oxley Act of 2002. In addition, Purple LLC may elect for interest in excess of 5.0% per annum to be capitalized and added to the principal amount. Any principal pre-payments in the first year are subject to a make-whole payment, while principal pre-payments in years two through four are subject to certain pre-payment penalties. The Amended and Restated Credit Agreement provided for certain remedies to the Lenders in the event of customary events of default and provides for standard indemnification of the Lenders.</t>
        </is>
      </c>
      <c r="K3" s="3" t="inlineStr">
        <is>
          <t>The Lenders agreed to make a loan in an aggregate principal amount of $25.0 million pursuant to the Credit Agreement entered into as part of the Business Combination. In conjunction with the Credit Agreement, the Sponsor agreed to assign to the Lenders an aggregate of 2.5 million warrants to purchase 1.3 million shares of its Class A Stock. In 2019, two of the Lenders, the Incremental Lenders, agreed to provide an incremental loan of $10.0 million (see Note 10 – Debt). The Lenders in aggregate had $41.6 million in principal borrowings outstanding, comprised of $35.0 million in original loan amount and $6.6 million in capitalized interest and accrued interest of $0.9 million as of September 3, 2020. Pursuant to the First Amendment to the Amended and Restated Credit Agreement, the Company did not make any cash interest payments to the Lenders during the three or nine months ended September 30, 2020. The Company made a cash interest payment of $0.5 million and $1.3 million during the three and nine months ended September 30, 2019, respectively. Pursuant to the Second Amendment to the Amended and Restated Credit Agreement, a negative covenant was removed so that there would not be an event of default if Lenders acquired 25% or more ownership of the Company. As part of the Amended and Restated Credit Agreement, CCP and Blackwell were granted 2.6 million warrants to purchase 2.6 million shares of the Company’s Class A Stock at a price of $5.74 per share, subject to certain adjustments. In May 2020, pursuant to the terms of the warrant agreement upon the condition that Tony Pearce or Terry Pearce individually or together ceased to beneficially own at least 50% of the voting securities of the Company, the exercise price of the warrants were adjusted to $0 per share.</t>
        </is>
      </c>
    </row>
    <row r="4">
      <c r="A4" s="3" t="inlineStr">
        <is>
          <t>Debt issuance costs</t>
        </is>
      </c>
      <c r="H4" s="6" t="n">
        <v>300</v>
      </c>
      <c r="J4" s="6" t="n">
        <v>1400</v>
      </c>
    </row>
    <row r="5">
      <c r="A5" s="3" t="inlineStr">
        <is>
          <t>Interest expense related to the amended and restated credit agreement</t>
        </is>
      </c>
      <c r="E5" s="6" t="n">
        <v>1000</v>
      </c>
      <c r="F5" s="6" t="n">
        <v>1400</v>
      </c>
      <c r="H5" s="4" t="n">
        <v>3800</v>
      </c>
      <c r="I5" s="6" t="n">
        <v>3800</v>
      </c>
    </row>
    <row r="6">
      <c r="A6" s="3" t="inlineStr">
        <is>
          <t>Loss on extinguishment debt</t>
        </is>
      </c>
      <c r="E6" s="4" t="n">
        <v>-5782</v>
      </c>
      <c r="F6" s="3" t="inlineStr">
        <is>
          <t xml:space="preserve"> </t>
        </is>
      </c>
      <c r="G6" s="6" t="n">
        <v>6300</v>
      </c>
      <c r="H6" s="4" t="n">
        <v>-5782</v>
      </c>
      <c r="I6" s="6" t="n">
        <v>-6299</v>
      </c>
      <c r="J6" s="6" t="n">
        <v>6300</v>
      </c>
    </row>
    <row r="7">
      <c r="A7" s="3" t="inlineStr">
        <is>
          <t>Fair value of the incremental loan warrants</t>
        </is>
      </c>
      <c r="H7" s="4" t="n">
        <v>4900</v>
      </c>
    </row>
    <row r="8">
      <c r="A8" s="3" t="inlineStr">
        <is>
          <t>Paid-in-kind interest</t>
        </is>
      </c>
      <c r="H8" s="4" t="n">
        <v>6600</v>
      </c>
    </row>
    <row r="9">
      <c r="A9" s="3" t="inlineStr">
        <is>
          <t>Remaining rate of interest for credit agreement</t>
        </is>
      </c>
      <c r="L9" s="3" t="inlineStr">
        <is>
          <t>5.00%</t>
        </is>
      </c>
    </row>
    <row r="10">
      <c r="A10" s="3" t="inlineStr">
        <is>
          <t>Fees paid by company</t>
        </is>
      </c>
      <c r="H10" s="4" t="n">
        <v>500</v>
      </c>
    </row>
    <row r="11">
      <c r="A11" s="3" t="inlineStr">
        <is>
          <t>Total amount paid for the retirement</t>
        </is>
      </c>
      <c r="H11" s="4" t="n">
        <v>45000</v>
      </c>
    </row>
    <row r="12">
      <c r="A12" s="3" t="inlineStr">
        <is>
          <t>Original principal amount for retirement</t>
        </is>
      </c>
      <c r="H12" s="4" t="n">
        <v>35000</v>
      </c>
    </row>
    <row r="13">
      <c r="A13" s="3" t="inlineStr">
        <is>
          <t>Prepayment fee for retirement</t>
        </is>
      </c>
      <c r="H13" s="4" t="n">
        <v>2500</v>
      </c>
    </row>
    <row r="14">
      <c r="A14" s="3" t="inlineStr">
        <is>
          <t>Amount of accrued interest for retirement</t>
        </is>
      </c>
      <c r="H14" s="4" t="n">
        <v>900</v>
      </c>
    </row>
    <row r="15">
      <c r="A15" s="3" t="inlineStr">
        <is>
          <t>Amount related to unamortized debt discount and debt issuance costs</t>
        </is>
      </c>
      <c r="E15" s="6" t="n">
        <v>3300</v>
      </c>
      <c r="H15" s="6" t="n">
        <v>3300</v>
      </c>
    </row>
    <row r="16">
      <c r="A16" s="3" t="inlineStr">
        <is>
          <t>Amount of revolving line of credit</t>
        </is>
      </c>
      <c r="B16" s="6" t="n">
        <v>55000</v>
      </c>
    </row>
    <row r="17">
      <c r="A17" s="3" t="inlineStr">
        <is>
          <t>Line of credit interest rate, description</t>
        </is>
      </c>
      <c r="H17" s="3" t="inlineStr">
        <is>
          <t>The borrowing rates for the term loan will be based on Purple LLC's leverage ratio, as defined in the Credit Agreement, and can range from LIBOR plus 3.00 percent to 3.75 percent with a LIBOR minimum of 0.50 percent. The initial borrowing rate is LIBOR plus 3.00 percent, which is 3.50 percent. The term loan will be repaid according to a five-year amortization schedule and may be prepaid in whole or in part at any time without premium or penalty, subject to reimbursement of certain costs. There may be mandatory prepayment obligations based on excess cash flow.</t>
        </is>
      </c>
    </row>
    <row r="18">
      <c r="A18" s="3" t="inlineStr">
        <is>
          <t>Revolving Credit Facility [Member]</t>
        </is>
      </c>
    </row>
    <row r="19">
      <c r="A19" s="3" t="inlineStr">
        <is>
          <t>Debt issuance costs</t>
        </is>
      </c>
      <c r="H19" s="6" t="n">
        <v>1400</v>
      </c>
    </row>
    <row r="20">
      <c r="A20" s="3" t="inlineStr">
        <is>
          <t>Amended and Restated Credit Agreement [Member]</t>
        </is>
      </c>
    </row>
    <row r="21">
      <c r="A21" s="3" t="inlineStr">
        <is>
          <t>Number of warrants issued</t>
        </is>
      </c>
      <c r="H21" s="4" t="n">
        <v>2600</v>
      </c>
    </row>
    <row r="22">
      <c r="A22" s="3" t="inlineStr">
        <is>
          <t>2020 Credit Agreement [Member]</t>
        </is>
      </c>
    </row>
    <row r="23">
      <c r="A23" s="3" t="inlineStr">
        <is>
          <t>Debt issuance costs</t>
        </is>
      </c>
      <c r="H23" s="6" t="n">
        <v>2500</v>
      </c>
    </row>
    <row r="24">
      <c r="A24" s="3" t="inlineStr">
        <is>
          <t>Class A Common Stock [Member]</t>
        </is>
      </c>
    </row>
    <row r="25">
      <c r="A25" s="3" t="inlineStr">
        <is>
          <t>Aggregate of shares assign to the Lenders</t>
        </is>
      </c>
      <c r="C25" s="4" t="n">
        <v>1300</v>
      </c>
    </row>
    <row r="26">
      <c r="A26" s="3" t="inlineStr">
        <is>
          <t>Warrant [Member]</t>
        </is>
      </c>
    </row>
    <row r="27">
      <c r="A27" s="3" t="inlineStr">
        <is>
          <t>Aggregate of shares assign to the Lenders</t>
        </is>
      </c>
      <c r="C27" s="4" t="n">
        <v>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25" customWidth="1" min="3" max="3"/>
  </cols>
  <sheetData>
    <row r="1">
      <c r="A1" s="1" t="inlineStr">
        <is>
          <t>Warrant Liabilities (Details) - Warranty [Member] - $ / shares</t>
        </is>
      </c>
      <c r="B1" s="2" t="inlineStr">
        <is>
          <t>9 Months Ended</t>
        </is>
      </c>
      <c r="C1" s="2" t="inlineStr">
        <is>
          <t>12 Months Ended</t>
        </is>
      </c>
    </row>
    <row r="2">
      <c r="B2" s="2" t="inlineStr">
        <is>
          <t>Sep. 30, 2020</t>
        </is>
      </c>
      <c r="C2" s="2" t="inlineStr">
        <is>
          <t>Dec. 31, 2019</t>
        </is>
      </c>
    </row>
    <row r="3">
      <c r="A3" s="3" t="inlineStr">
        <is>
          <t>Trading price of common stock on measurement date</t>
        </is>
      </c>
      <c r="B3" s="8" t="n">
        <v>24.86</v>
      </c>
      <c r="C3" s="8" t="n">
        <v>8.710000000000001</v>
      </c>
    </row>
    <row r="4">
      <c r="A4" s="3" t="inlineStr">
        <is>
          <t>Exercise price</t>
        </is>
      </c>
      <c r="B4" s="3" t="inlineStr">
        <is>
          <t xml:space="preserve"> </t>
        </is>
      </c>
      <c r="C4" s="8" t="n">
        <v>5.74</v>
      </c>
    </row>
    <row r="5">
      <c r="A5" s="3" t="inlineStr">
        <is>
          <t>Risk free interest rate</t>
        </is>
      </c>
      <c r="B5" s="3" t="inlineStr">
        <is>
          <t>0.16%</t>
        </is>
      </c>
      <c r="C5" s="3" t="inlineStr">
        <is>
          <t>1.69%</t>
        </is>
      </c>
    </row>
    <row r="6">
      <c r="A6" s="3" t="inlineStr">
        <is>
          <t>Warrant life in years</t>
        </is>
      </c>
      <c r="B6" s="3" t="inlineStr">
        <is>
          <t>3 years</t>
        </is>
      </c>
      <c r="C6" s="3" t="inlineStr">
        <is>
          <t>4 years 2 months 12 days</t>
        </is>
      </c>
    </row>
    <row r="7">
      <c r="A7" s="3" t="inlineStr">
        <is>
          <t>Expected volatility</t>
        </is>
      </c>
      <c r="B7" s="3" t="inlineStr">
        <is>
          <t>51.30%</t>
        </is>
      </c>
      <c r="C7" s="3" t="inlineStr">
        <is>
          <t>36.82%</t>
        </is>
      </c>
    </row>
    <row r="8">
      <c r="A8" s="3" t="inlineStr">
        <is>
          <t>Expected dividend yield</t>
        </is>
      </c>
      <c r="B8" s="3" t="inlineStr">
        <is>
          <t xml:space="preserve"> </t>
        </is>
      </c>
      <c r="C8" s="3" t="inlineStr">
        <is>
          <t xml:space="preserve"> </t>
        </is>
      </c>
    </row>
    <row r="9">
      <c r="A9" s="3" t="inlineStr">
        <is>
          <t>Probability of an event causing a warrant re-price</t>
        </is>
      </c>
      <c r="B9" s="3" t="inlineStr">
        <is>
          <t>100.00%</t>
        </is>
      </c>
      <c r="C9" s="3" t="inlineStr">
        <is>
          <t>9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6" customWidth="1" min="6" max="6"/>
  </cols>
  <sheetData>
    <row r="1">
      <c r="A1" s="1" t="inlineStr">
        <is>
          <t>Warrant Liabilities (Details Textua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5" t="inlineStr">
        <is>
          <t>Warrant Liabilities (Textual)</t>
        </is>
      </c>
    </row>
    <row r="4">
      <c r="A4" s="3" t="inlineStr">
        <is>
          <t>Fair value of the incremental loan warrants</t>
        </is>
      </c>
      <c r="D4" s="6" t="n">
        <v>64900</v>
      </c>
      <c r="F4" s="6" t="n">
        <v>21600</v>
      </c>
    </row>
    <row r="5">
      <c r="A5" s="3" t="inlineStr">
        <is>
          <t>Warrants [Member]</t>
        </is>
      </c>
    </row>
    <row r="6">
      <c r="A6" s="5" t="inlineStr">
        <is>
          <t>Warrant Liabilities (Textual)</t>
        </is>
      </c>
    </row>
    <row r="7">
      <c r="A7" s="3" t="inlineStr">
        <is>
          <t>Fair value of the incremental loan warrants</t>
        </is>
      </c>
      <c r="B7" s="6" t="n">
        <v>18000</v>
      </c>
      <c r="C7" s="6" t="n">
        <v>1400</v>
      </c>
      <c r="D7" s="6" t="n">
        <v>43300</v>
      </c>
      <c r="E7" s="6" t="n">
        <v>3400</v>
      </c>
    </row>
    <row r="8">
      <c r="A8" s="3" t="inlineStr">
        <is>
          <t>Amended and restated credit agreement, description</t>
        </is>
      </c>
      <c r="D8" s="3" t="inlineStr">
        <is>
          <t>In addition, upon the occurrence of any of the following events: (1) a fundamental transaction; (2) acquisition of 25% or more of the total voting power of all the securities of the entity by any one person or group of affiliated persons or entities; (3) Tony Pearce or Terry Pearce individually or together ceasing to beneficially own at least 50% of the voting securities of the Company; or (4) the Board of Directors ceasing to be comprised of a majority of independent directors as defined under NASDAQ rules, the exercise price of the warrant will be reduced by a value based upon a formula model established in the agreement. The formula model is a Black Scholes valuation model which would use the following inputs: (1) share price would be the greater of the volume weighted average price (“VWAP”) of the common stock for the prior 30 days before the applicable event date or the VWAP of the trading day immediately preceding the event date; (2) exercise price of $5.74, unless previously adjusted under other terms of the warrant; (3) volatility would be the greater of 100% and the historical volatility of the Company’s common stock for the ninety days preceding the date of the triggering event; and (4) the assumed risk-free interest rate shall correspond to the US Treasury rate for a period equal to the remaining term of this warrant. In May 2020, Tony Pearce or Terry Pearce individually or together ceased to beneficially own at least 50% of the voting securities of the Company. As a result, the exercise price of the warrants were reduced to $0, based on the formula established in the agreement.</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0</t>
        </is>
      </c>
      <c r="C1" s="2" t="inlineStr">
        <is>
          <t>Dec. 31, 2019</t>
        </is>
      </c>
    </row>
    <row r="2">
      <c r="A2" s="5" t="inlineStr">
        <is>
          <t>Other Long-Term Liabilities [Abstract]</t>
        </is>
      </c>
    </row>
    <row r="3">
      <c r="A3" s="3" t="inlineStr">
        <is>
          <t>Warranty accrual</t>
        </is>
      </c>
      <c r="B3" s="6" t="n">
        <v>7499</v>
      </c>
      <c r="C3" s="6" t="n">
        <v>4621</v>
      </c>
    </row>
    <row r="4">
      <c r="A4" s="3" t="inlineStr">
        <is>
          <t>Deferred rent expense</t>
        </is>
      </c>
      <c r="B4" s="4" t="n">
        <v>6680</v>
      </c>
      <c r="C4" s="4" t="n">
        <v>5115</v>
      </c>
    </row>
    <row r="5">
      <c r="A5" s="3" t="inlineStr">
        <is>
          <t>Capital leases</t>
        </is>
      </c>
      <c r="B5" s="4" t="n">
        <v>577</v>
      </c>
      <c r="C5" s="4" t="n">
        <v>488</v>
      </c>
    </row>
    <row r="6">
      <c r="A6" s="3" t="inlineStr">
        <is>
          <t>Other long-term liabilities</t>
        </is>
      </c>
      <c r="B6" s="4" t="n">
        <v>55</v>
      </c>
      <c r="C6" s="3" t="inlineStr">
        <is>
          <t xml:space="preserve"> </t>
        </is>
      </c>
    </row>
    <row r="7">
      <c r="A7" s="3" t="inlineStr">
        <is>
          <t>Total other long-term liabilities</t>
        </is>
      </c>
      <c r="B7" s="4" t="n">
        <v>14811</v>
      </c>
      <c r="C7" s="4" t="n">
        <v>10224</v>
      </c>
    </row>
    <row r="8">
      <c r="A8" s="3" t="inlineStr">
        <is>
          <t>Less: current portion of long-term liabilities</t>
        </is>
      </c>
      <c r="B8" s="4" t="n">
        <v>-2436</v>
      </c>
      <c r="C8" s="4" t="n">
        <v>-1654</v>
      </c>
    </row>
    <row r="9">
      <c r="A9" s="3" t="inlineStr">
        <is>
          <t>Other long-term liabilities, net of current portion</t>
        </is>
      </c>
      <c r="B9" s="6" t="n">
        <v>12375</v>
      </c>
      <c r="C9" s="6" t="n">
        <v>85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80" customWidth="1" min="5" max="5"/>
    <col width="80" customWidth="1" min="6" max="6"/>
    <col width="14" customWidth="1" min="7" max="7"/>
    <col width="14" customWidth="1" min="8" max="8"/>
    <col width="80" customWidth="1" min="9" max="9"/>
    <col width="80" customWidth="1" min="10" max="10"/>
    <col width="14" customWidth="1" min="11" max="11"/>
    <col width="14" customWidth="1" min="12" max="12"/>
  </cols>
  <sheetData>
    <row r="1">
      <c r="A1" s="1" t="inlineStr">
        <is>
          <t>Commitments and Contingencies (Details) - USD ($) $ in Thousands</t>
        </is>
      </c>
      <c r="B1" s="2" t="inlineStr">
        <is>
          <t>Sep. 20, 2020</t>
        </is>
      </c>
      <c r="C1" s="2" t="inlineStr">
        <is>
          <t>Sep. 09, 2019</t>
        </is>
      </c>
      <c r="D1" s="2" t="inlineStr">
        <is>
          <t>Feb. 28, 2018</t>
        </is>
      </c>
      <c r="E1" s="2" t="inlineStr">
        <is>
          <t>Feb. 02, 2018</t>
        </is>
      </c>
      <c r="F1" s="2" t="inlineStr">
        <is>
          <t>Oct. 31, 2017</t>
        </is>
      </c>
      <c r="G1" s="2" t="inlineStr">
        <is>
          <t>Sep. 30, 2020</t>
        </is>
      </c>
      <c r="H1" s="2" t="inlineStr">
        <is>
          <t>Sep. 30, 2019</t>
        </is>
      </c>
      <c r="I1" s="2" t="inlineStr">
        <is>
          <t>Jun. 30, 2019</t>
        </is>
      </c>
      <c r="J1" s="2" t="inlineStr">
        <is>
          <t>Sep. 30, 2020</t>
        </is>
      </c>
      <c r="K1" s="2" t="inlineStr">
        <is>
          <t>Sep. 30, 2019</t>
        </is>
      </c>
      <c r="L1" s="2" t="inlineStr">
        <is>
          <t>Dec. 31, 2019</t>
        </is>
      </c>
    </row>
    <row r="2">
      <c r="A2" s="5" t="inlineStr">
        <is>
          <t>Commitments and Contingencies (Textual)</t>
        </is>
      </c>
    </row>
    <row r="3">
      <c r="A3" s="3" t="inlineStr">
        <is>
          <t>Required member distributions, percentage</t>
        </is>
      </c>
      <c r="J3" s="3" t="inlineStr">
        <is>
          <t>45.00%</t>
        </is>
      </c>
    </row>
    <row r="4">
      <c r="A4" s="3" t="inlineStr">
        <is>
          <t>Service agreement, description</t>
        </is>
      </c>
      <c r="F4" s="3" t="inlineStr">
        <is>
          <t>The Company entered into an electric service agreement with the local power company.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 years of the service start date. The original early termination charge was $1.3 million and is reduced annually on a straight-line basis over the 10-year period.</t>
        </is>
      </c>
    </row>
    <row r="5">
      <c r="A5" s="3" t="inlineStr">
        <is>
          <t>Recognized rent expense</t>
        </is>
      </c>
      <c r="G5" s="6" t="n">
        <v>1600</v>
      </c>
      <c r="H5" s="6" t="n">
        <v>800</v>
      </c>
      <c r="J5" s="6" t="n">
        <v>4200</v>
      </c>
      <c r="K5" s="6" t="n">
        <v>2600</v>
      </c>
    </row>
    <row r="6">
      <c r="A6" s="3" t="inlineStr">
        <is>
          <t>Tax distributions liability</t>
        </is>
      </c>
      <c r="J6" s="6" t="n">
        <v>5000</v>
      </c>
    </row>
    <row r="7">
      <c r="A7" s="3" t="inlineStr">
        <is>
          <t>Indemnification obligations, description</t>
        </is>
      </c>
      <c r="J7" s="3" t="inlineStr">
        <is>
          <t>The closing of the Business Combination, to secure the payment of a certain portion of specified post-closing indemnification rights of the Company under the Merger Agreement, 0.5 million shares of Class B Stock and 0.5 million Class B Units otherwise issuable to InnoHold as equity consideration were deposited in an escrow account for up to three years from the Closing pursuant to a contingency escrow agreement. In September 2020, an amendment to the escrow agreement was signed whereby the 0.5 million shares of Class B Stock and 0.5 million Class B Units held in escrow were exchanged for $5.0 million to be held in escrow. As of September 30, 2020, the Company has estimated amounts totalling $4.2 million would qualify for indemnification if actually incurred. No claims have yet been submitted by the Company and $5.0 million remains deposited in an escrow account.</t>
        </is>
      </c>
    </row>
    <row r="8">
      <c r="A8" s="3" t="inlineStr">
        <is>
          <t>Purchase agreement, description</t>
        </is>
      </c>
      <c r="D8" s="3" t="inlineStr">
        <is>
          <t>The Company entered into a purchase contract with a supplier of mineral oil that includes a minimum purchase commitment over a two-year period. In April 2019, the contract was amended to provide for a minimum purchase commitment over a four-year period ending in April 2023.</t>
        </is>
      </c>
    </row>
    <row r="9">
      <c r="A9" s="3" t="inlineStr">
        <is>
          <t>Non-cancellable operating leases, description</t>
        </is>
      </c>
      <c r="J9" s="3" t="inlineStr">
        <is>
          <t>Office and manufacturing space for its facility in Alpine, Utah is leased from TNT Holdings an entity under common control with InnoHold, which was historically the majority and controlling owner of Purple LLC. The lease was originally entered into in 2010, but in October 2017 was amended with a lease term of 10 years that expires in September 2027 with an early-out clause without penalties after 5 years and includes an option for a 5-year extension.</t>
        </is>
      </c>
    </row>
    <row r="10">
      <c r="A10" s="3" t="inlineStr">
        <is>
          <t>Operating leases, description</t>
        </is>
      </c>
      <c r="I10" s="3" t="inlineStr">
        <is>
          <t>The Company entered into a lease for Corporate office and showroom space in Lehi, Utah with a lease term of 10 years, an option to early terminate after the eighty-fourth calendar month, and an option for two 5-year extensions. The Lehi lease commenced in November 2019 and the Company moved its headquarters into the building in February 2020. In addition, in November 2019, the Company entered into an amendment to the Lehi lease for additional office space.</t>
        </is>
      </c>
    </row>
    <row r="11">
      <c r="A11" s="3" t="inlineStr">
        <is>
          <t>Escrow deposits, description</t>
        </is>
      </c>
      <c r="D11" s="3" t="inlineStr">
        <is>
          <t>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t>
        </is>
      </c>
      <c r="E11" s="3" t="inlineStr">
        <is>
          <t>In connection with the closing of the Business Combination, the Company entered into a Registration Rights Agreement with InnoHold and the Parent Representative (the “InnoHold Registration Rights Agreement”). Under the InnoHold Registration Rights Agreement, InnoHold holds registration rights that obligate the Company to register for resale under the Securities Act, all or any portion of the Equity Consideration (including Class A Stock issued in exchange for the equity consideration received in the Business Combination) (the “Registrable Securities”). InnoHold is entitled to make a written demand for registration under the Securities Act of all or part of its Registrable Securities (up to a maximum of three demands in total). Pursuant to the InnoHold Registration Rights Agreement, the Company filed a registration statement on Form S-3 that was declared effective on November 8, 2019, pursuant to which InnoHold, Tony Pearce and Terry Pearce sold 11.5 million shares of Class A Stock. The Company filed a second registration statement on Form S-3 that was declared effective on May 14, 2020, pursuant to which InnoHold sold 12.4 million shares of Class A Stock. The Company filed a third and final registration statement on Form S-3 that was declared effective on September 9, 2020, pursuant to which InnoHold sold 16.8 million shares of Class A Stock.</t>
        </is>
      </c>
    </row>
    <row r="12">
      <c r="A12" s="3" t="inlineStr">
        <is>
          <t>Termination penalty</t>
        </is>
      </c>
      <c r="J12" s="6" t="n">
        <v>900</v>
      </c>
    </row>
    <row r="13">
      <c r="A13" s="3" t="inlineStr">
        <is>
          <t>Other long-term liability</t>
        </is>
      </c>
      <c r="G13" s="4" t="n">
        <v>6400</v>
      </c>
      <c r="J13" s="4" t="n">
        <v>6400</v>
      </c>
    </row>
    <row r="14">
      <c r="A14" s="3" t="inlineStr">
        <is>
          <t>Deferred rent</t>
        </is>
      </c>
      <c r="G14" s="4" t="n">
        <v>6700</v>
      </c>
      <c r="J14" s="4" t="n">
        <v>6700</v>
      </c>
    </row>
    <row r="15">
      <c r="A15" s="3" t="inlineStr">
        <is>
          <t>Short-term debt</t>
        </is>
      </c>
      <c r="J15" s="4" t="n">
        <v>300</v>
      </c>
    </row>
    <row r="16">
      <c r="A16" s="3" t="inlineStr">
        <is>
          <t>Purchase contract</t>
        </is>
      </c>
      <c r="G16" s="6" t="n">
        <v>6200</v>
      </c>
      <c r="J16" s="4" t="n">
        <v>6200</v>
      </c>
    </row>
    <row r="17">
      <c r="A17" s="3" t="inlineStr">
        <is>
          <t>Paid for duties</t>
        </is>
      </c>
      <c r="B17" s="6" t="n">
        <v>7700</v>
      </c>
    </row>
    <row r="18">
      <c r="A18" s="3" t="inlineStr">
        <is>
          <t>Class A Common Stock [Member]</t>
        </is>
      </c>
    </row>
    <row r="19">
      <c r="A19" s="5" t="inlineStr">
        <is>
          <t>Commitments and Contingencies (Textual)</t>
        </is>
      </c>
    </row>
    <row r="20">
      <c r="A20" s="3" t="inlineStr">
        <is>
          <t>Amount of previously paired securities</t>
        </is>
      </c>
      <c r="J20" s="6" t="n">
        <v>30800</v>
      </c>
    </row>
    <row r="21">
      <c r="A21" s="3" t="inlineStr">
        <is>
          <t>Operating Leases [Member]</t>
        </is>
      </c>
    </row>
    <row r="22">
      <c r="A22" s="5" t="inlineStr">
        <is>
          <t>Commitments and Contingencies (Textual)</t>
        </is>
      </c>
    </row>
    <row r="23">
      <c r="A23" s="3" t="inlineStr">
        <is>
          <t>Deferred rent included in long term liabilities</t>
        </is>
      </c>
      <c r="L23" s="6" t="n">
        <v>5100</v>
      </c>
    </row>
    <row r="24">
      <c r="A24" s="3" t="inlineStr">
        <is>
          <t>Purple LLC [Member]</t>
        </is>
      </c>
    </row>
    <row r="25">
      <c r="A25" s="5" t="inlineStr">
        <is>
          <t>Commitments and Contingencies (Textual)</t>
        </is>
      </c>
    </row>
    <row r="26">
      <c r="A26" s="3" t="inlineStr">
        <is>
          <t>PerfectSense's costs, description</t>
        </is>
      </c>
      <c r="C26" s="3" t="inlineStr">
        <is>
          <t xml:space="preserve">After filing the statement of claim, Purple LLC posted $15,000 CAD as security for PerfectSense's costs.  PerfectSense recently brought a motion to strike that was resolved on consent.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9" customWidth="1" min="5" max="5"/>
    <col width="28" customWidth="1" min="6" max="6"/>
    <col width="24" customWidth="1" min="7" max="7"/>
    <col width="13" customWidth="1" min="8" max="8"/>
  </cols>
  <sheetData>
    <row r="1">
      <c r="A1" s="1" t="inlineStr">
        <is>
          <t>Condensed Consolidated Statements of Stockholders' Equity (Deficit) (Unaudited) - USD ($) shares in Thousands, $ in Thousands</t>
        </is>
      </c>
      <c r="B1" s="2" t="inlineStr">
        <is>
          <t>Class A Common Stock</t>
        </is>
      </c>
      <c r="C1" s="2" t="inlineStr">
        <is>
          <t>Class B Common Stock</t>
        </is>
      </c>
      <c r="D1" s="2" t="inlineStr">
        <is>
          <t>Additional Paid-in Capital</t>
        </is>
      </c>
      <c r="E1" s="2" t="inlineStr">
        <is>
          <t>Accumulated Equity (Deficit)</t>
        </is>
      </c>
      <c r="F1" s="2" t="inlineStr">
        <is>
          <t>Total Stockholders' Deficit</t>
        </is>
      </c>
      <c r="G1" s="2" t="inlineStr">
        <is>
          <t>Noncontrolling Interest</t>
        </is>
      </c>
      <c r="H1" s="2" t="inlineStr">
        <is>
          <t>Total</t>
        </is>
      </c>
    </row>
    <row r="2">
      <c r="A2" s="3" t="inlineStr">
        <is>
          <t>Balance at Dec. 31, 2018</t>
        </is>
      </c>
      <c r="B2" s="6" t="n">
        <v>1</v>
      </c>
      <c r="C2" s="6" t="n">
        <v>4</v>
      </c>
      <c r="D2" s="6" t="n">
        <v>3655</v>
      </c>
      <c r="E2" s="6" t="n">
        <v>-4322</v>
      </c>
      <c r="F2" s="6" t="n">
        <v>-662</v>
      </c>
      <c r="G2" s="6" t="n">
        <v>-1349</v>
      </c>
      <c r="H2" s="6" t="n">
        <v>-2011</v>
      </c>
    </row>
    <row r="3">
      <c r="A3" s="3" t="inlineStr">
        <is>
          <t>Balance, shares at Dec. 31, 2018</t>
        </is>
      </c>
      <c r="B3" s="4" t="n">
        <v>9731</v>
      </c>
      <c r="C3" s="4" t="n">
        <v>44071</v>
      </c>
    </row>
    <row r="4">
      <c r="A4" s="3" t="inlineStr">
        <is>
          <t>Net income (loss)</t>
        </is>
      </c>
      <c r="B4" s="3" t="inlineStr">
        <is>
          <t xml:space="preserve"> </t>
        </is>
      </c>
      <c r="C4" s="3" t="inlineStr">
        <is>
          <t xml:space="preserve"> </t>
        </is>
      </c>
      <c r="D4" s="3" t="inlineStr">
        <is>
          <t xml:space="preserve"> </t>
        </is>
      </c>
      <c r="E4" s="4" t="n">
        <v>-130</v>
      </c>
      <c r="F4" s="4" t="n">
        <v>-130</v>
      </c>
      <c r="G4" s="4" t="n">
        <v>-590</v>
      </c>
      <c r="H4" s="4" t="n">
        <v>-720</v>
      </c>
    </row>
    <row r="5">
      <c r="A5" s="3" t="inlineStr">
        <is>
          <t>Stock-based compensation</t>
        </is>
      </c>
      <c r="B5" s="3" t="inlineStr">
        <is>
          <t xml:space="preserve"> </t>
        </is>
      </c>
      <c r="C5" s="3" t="inlineStr">
        <is>
          <t xml:space="preserve"> </t>
        </is>
      </c>
      <c r="D5" s="4" t="n">
        <v>73</v>
      </c>
      <c r="E5" s="3" t="inlineStr">
        <is>
          <t xml:space="preserve"> </t>
        </is>
      </c>
      <c r="F5" s="4" t="n">
        <v>73</v>
      </c>
      <c r="G5" s="3" t="inlineStr">
        <is>
          <t xml:space="preserve"> </t>
        </is>
      </c>
      <c r="H5" s="4" t="n">
        <v>73</v>
      </c>
    </row>
    <row r="6">
      <c r="A6" s="3" t="inlineStr">
        <is>
          <t>Stock-based compensation, shares</t>
        </is>
      </c>
      <c r="B6" s="3" t="inlineStr">
        <is>
          <t xml:space="preserve"> </t>
        </is>
      </c>
      <c r="C6" s="3" t="inlineStr">
        <is>
          <t xml:space="preserve"> </t>
        </is>
      </c>
    </row>
    <row r="7">
      <c r="A7" s="3" t="inlineStr">
        <is>
          <t>Balance at Mar. 30, 2019</t>
        </is>
      </c>
      <c r="B7" s="6" t="n">
        <v>1</v>
      </c>
      <c r="C7" s="6" t="n">
        <v>4</v>
      </c>
      <c r="D7" s="4" t="n">
        <v>3728</v>
      </c>
      <c r="E7" s="4" t="n">
        <v>-4452</v>
      </c>
      <c r="F7" s="4" t="n">
        <v>-719</v>
      </c>
      <c r="G7" s="4" t="n">
        <v>-1939</v>
      </c>
      <c r="H7" s="4" t="n">
        <v>-2658</v>
      </c>
    </row>
    <row r="8">
      <c r="A8" s="3" t="inlineStr">
        <is>
          <t>Balance, shares at Mar. 30, 2019</t>
        </is>
      </c>
      <c r="B8" s="4" t="n">
        <v>9731</v>
      </c>
      <c r="C8" s="4" t="n">
        <v>44071</v>
      </c>
    </row>
    <row r="9">
      <c r="A9" s="3" t="inlineStr">
        <is>
          <t>Balance at Dec. 31, 2018</t>
        </is>
      </c>
      <c r="B9" s="6" t="n">
        <v>1</v>
      </c>
      <c r="C9" s="6" t="n">
        <v>4</v>
      </c>
      <c r="D9" s="4" t="n">
        <v>3655</v>
      </c>
      <c r="E9" s="4" t="n">
        <v>-4322</v>
      </c>
      <c r="F9" s="4" t="n">
        <v>-662</v>
      </c>
      <c r="G9" s="4" t="n">
        <v>-1349</v>
      </c>
      <c r="H9" s="4" t="n">
        <v>-2011</v>
      </c>
    </row>
    <row r="10">
      <c r="A10" s="3" t="inlineStr">
        <is>
          <t>Balance, shares at Dec. 31, 2018</t>
        </is>
      </c>
      <c r="B10" s="4" t="n">
        <v>9731</v>
      </c>
      <c r="C10" s="4" t="n">
        <v>44071</v>
      </c>
    </row>
    <row r="11">
      <c r="A11" s="3" t="inlineStr">
        <is>
          <t>Net income (loss)</t>
        </is>
      </c>
      <c r="H11" s="4" t="n">
        <v>350</v>
      </c>
    </row>
    <row r="12">
      <c r="A12" s="3" t="inlineStr">
        <is>
          <t>Balance at Sep. 30, 2019</t>
        </is>
      </c>
      <c r="B12" s="6" t="n">
        <v>1</v>
      </c>
      <c r="C12" s="6" t="n">
        <v>4</v>
      </c>
      <c r="D12" s="4" t="n">
        <v>5748</v>
      </c>
      <c r="E12" s="4" t="n">
        <v>-4196</v>
      </c>
      <c r="F12" s="4" t="n">
        <v>1557</v>
      </c>
      <c r="G12" s="4" t="n">
        <v>6426</v>
      </c>
      <c r="H12" s="4" t="n">
        <v>7983</v>
      </c>
    </row>
    <row r="13">
      <c r="A13" s="3" t="inlineStr">
        <is>
          <t>Balance, shares at Sep. 30, 2019</t>
        </is>
      </c>
      <c r="B13" s="4" t="n">
        <v>10501</v>
      </c>
      <c r="C13" s="4" t="n">
        <v>43387</v>
      </c>
    </row>
    <row r="14">
      <c r="A14" s="3" t="inlineStr">
        <is>
          <t>Balance at Mar. 31, 2019</t>
        </is>
      </c>
      <c r="B14" s="6" t="n">
        <v>1</v>
      </c>
      <c r="C14" s="6" t="n">
        <v>4</v>
      </c>
      <c r="D14" s="4" t="n">
        <v>3728</v>
      </c>
      <c r="E14" s="4" t="n">
        <v>-4452</v>
      </c>
      <c r="F14" s="4" t="n">
        <v>-719</v>
      </c>
      <c r="G14" s="4" t="n">
        <v>-1939</v>
      </c>
      <c r="H14" s="4" t="n">
        <v>-2658</v>
      </c>
    </row>
    <row r="15">
      <c r="A15" s="3" t="inlineStr">
        <is>
          <t>Balance, shares at Mar. 31, 2019</t>
        </is>
      </c>
      <c r="B15" s="4" t="n">
        <v>9731</v>
      </c>
      <c r="C15" s="4" t="n">
        <v>44071</v>
      </c>
    </row>
    <row r="16">
      <c r="A16" s="3" t="inlineStr">
        <is>
          <t>Net income (loss)</t>
        </is>
      </c>
      <c r="B16" s="3" t="inlineStr">
        <is>
          <t xml:space="preserve"> </t>
        </is>
      </c>
      <c r="C16" s="3" t="inlineStr">
        <is>
          <t xml:space="preserve"> </t>
        </is>
      </c>
      <c r="D16" s="3" t="inlineStr">
        <is>
          <t xml:space="preserve"> </t>
        </is>
      </c>
      <c r="E16" s="4" t="n">
        <v>-1338</v>
      </c>
      <c r="F16" s="4" t="n">
        <v>-1338</v>
      </c>
      <c r="G16" s="4" t="n">
        <v>-6003</v>
      </c>
      <c r="H16" s="4" t="n">
        <v>-7341</v>
      </c>
    </row>
    <row r="17">
      <c r="A17" s="3" t="inlineStr">
        <is>
          <t>Stock-based compensation</t>
        </is>
      </c>
      <c r="B17" s="3" t="inlineStr">
        <is>
          <t xml:space="preserve"> </t>
        </is>
      </c>
      <c r="C17" s="3" t="inlineStr">
        <is>
          <t xml:space="preserve"> </t>
        </is>
      </c>
      <c r="D17" s="4" t="n">
        <v>6733</v>
      </c>
      <c r="E17" s="3" t="inlineStr">
        <is>
          <t xml:space="preserve"> </t>
        </is>
      </c>
      <c r="F17" s="4" t="n">
        <v>6733</v>
      </c>
      <c r="G17" s="3" t="inlineStr">
        <is>
          <t xml:space="preserve"> </t>
        </is>
      </c>
      <c r="H17" s="4" t="n">
        <v>6733</v>
      </c>
    </row>
    <row r="18">
      <c r="A18" s="3" t="inlineStr">
        <is>
          <t>Stock-based compensation, shares</t>
        </is>
      </c>
      <c r="B18" s="3" t="inlineStr">
        <is>
          <t xml:space="preserve"> </t>
        </is>
      </c>
      <c r="C18" s="3" t="inlineStr">
        <is>
          <t xml:space="preserve"> </t>
        </is>
      </c>
    </row>
    <row r="19">
      <c r="A19" s="3" t="inlineStr">
        <is>
          <t>Repurchase of stock options</t>
        </is>
      </c>
      <c r="B19" s="3" t="inlineStr">
        <is>
          <t xml:space="preserve"> </t>
        </is>
      </c>
      <c r="C19" s="3" t="inlineStr">
        <is>
          <t xml:space="preserve"> </t>
        </is>
      </c>
      <c r="D19" s="4" t="n">
        <v>-97</v>
      </c>
      <c r="E19" s="3" t="inlineStr">
        <is>
          <t xml:space="preserve"> </t>
        </is>
      </c>
      <c r="F19" s="4" t="n">
        <v>-97</v>
      </c>
      <c r="G19" s="3" t="inlineStr">
        <is>
          <t xml:space="preserve"> </t>
        </is>
      </c>
      <c r="H19" s="4" t="n">
        <v>-97</v>
      </c>
    </row>
    <row r="20">
      <c r="A20" s="3" t="inlineStr">
        <is>
          <t>Issuance of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ssuance of common stock, shares</t>
        </is>
      </c>
      <c r="B21" s="4" t="n">
        <v>96</v>
      </c>
    </row>
    <row r="22">
      <c r="A22" s="3" t="inlineStr">
        <is>
          <t>Balance at Jun. 30, 2019</t>
        </is>
      </c>
      <c r="B22" s="6" t="n">
        <v>1</v>
      </c>
      <c r="C22" s="6" t="n">
        <v>4</v>
      </c>
      <c r="D22" s="4" t="n">
        <v>10364</v>
      </c>
      <c r="E22" s="4" t="n">
        <v>-5790</v>
      </c>
      <c r="F22" s="4" t="n">
        <v>4579</v>
      </c>
      <c r="G22" s="4" t="n">
        <v>-7942</v>
      </c>
      <c r="H22" s="4" t="n">
        <v>-3363</v>
      </c>
    </row>
    <row r="23">
      <c r="A23" s="3" t="inlineStr">
        <is>
          <t>Balance, shares at Jun. 30, 2019</t>
        </is>
      </c>
      <c r="B23" s="4" t="n">
        <v>9827</v>
      </c>
      <c r="C23" s="4" t="n">
        <v>44071</v>
      </c>
    </row>
    <row r="24">
      <c r="A24" s="3" t="inlineStr">
        <is>
          <t>Net income (loss)</t>
        </is>
      </c>
      <c r="B24" s="3" t="inlineStr">
        <is>
          <t xml:space="preserve"> </t>
        </is>
      </c>
      <c r="C24" s="3" t="inlineStr">
        <is>
          <t xml:space="preserve"> </t>
        </is>
      </c>
      <c r="D24" s="3" t="inlineStr">
        <is>
          <t xml:space="preserve"> </t>
        </is>
      </c>
      <c r="E24" s="4" t="n">
        <v>1594</v>
      </c>
      <c r="F24" s="4" t="n">
        <v>1594</v>
      </c>
      <c r="G24" s="4" t="n">
        <v>6817</v>
      </c>
      <c r="H24" s="4" t="n">
        <v>8411</v>
      </c>
    </row>
    <row r="25">
      <c r="A25" s="3" t="inlineStr">
        <is>
          <t>Stock-based compensation</t>
        </is>
      </c>
      <c r="B25" s="3" t="inlineStr">
        <is>
          <t xml:space="preserve"> </t>
        </is>
      </c>
      <c r="C25" s="3" t="inlineStr">
        <is>
          <t xml:space="preserve"> </t>
        </is>
      </c>
      <c r="D25" s="4" t="n">
        <v>2935</v>
      </c>
      <c r="E25" s="3" t="inlineStr">
        <is>
          <t xml:space="preserve"> </t>
        </is>
      </c>
      <c r="F25" s="4" t="n">
        <v>2935</v>
      </c>
      <c r="G25" s="3" t="inlineStr">
        <is>
          <t xml:space="preserve"> </t>
        </is>
      </c>
      <c r="H25" s="4" t="n">
        <v>2935</v>
      </c>
    </row>
    <row r="26">
      <c r="A26" s="3" t="inlineStr">
        <is>
          <t>Stock-based compensation, shares</t>
        </is>
      </c>
      <c r="B26" s="3" t="inlineStr">
        <is>
          <t xml:space="preserve"> </t>
        </is>
      </c>
      <c r="C26" s="3" t="inlineStr">
        <is>
          <t xml:space="preserve"> </t>
        </is>
      </c>
    </row>
    <row r="27">
      <c r="A27" s="3" t="inlineStr">
        <is>
          <t>Conversion of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nversion of stock, shares</t>
        </is>
      </c>
      <c r="B28" s="4" t="n">
        <v>677</v>
      </c>
      <c r="C28" s="4" t="n">
        <v>-677</v>
      </c>
    </row>
    <row r="29">
      <c r="A29" s="3" t="inlineStr">
        <is>
          <t>Forfeiture of unvested common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Forfeiture of unvested common stock, shares</t>
        </is>
      </c>
      <c r="B30" s="4" t="n">
        <v>-3</v>
      </c>
      <c r="C30" s="4" t="n">
        <v>-7</v>
      </c>
    </row>
    <row r="31">
      <c r="A31" s="3" t="inlineStr">
        <is>
          <t>Impact of transactions affecting NCI</t>
        </is>
      </c>
      <c r="B31" s="3" t="inlineStr">
        <is>
          <t xml:space="preserve"> </t>
        </is>
      </c>
      <c r="C31" s="3" t="inlineStr">
        <is>
          <t xml:space="preserve"> </t>
        </is>
      </c>
      <c r="D31" s="4" t="n">
        <v>-7551</v>
      </c>
      <c r="E31" s="3" t="inlineStr">
        <is>
          <t xml:space="preserve"> </t>
        </is>
      </c>
      <c r="F31" s="4" t="n">
        <v>-7551</v>
      </c>
      <c r="G31" s="4" t="n">
        <v>7551</v>
      </c>
      <c r="H31" s="3" t="inlineStr">
        <is>
          <t xml:space="preserve"> </t>
        </is>
      </c>
    </row>
    <row r="32">
      <c r="A32" s="3" t="inlineStr">
        <is>
          <t>Balance at Sep. 30, 2019</t>
        </is>
      </c>
      <c r="B32" s="6" t="n">
        <v>1</v>
      </c>
      <c r="C32" s="6" t="n">
        <v>4</v>
      </c>
      <c r="D32" s="4" t="n">
        <v>5748</v>
      </c>
      <c r="E32" s="4" t="n">
        <v>-4196</v>
      </c>
      <c r="F32" s="4" t="n">
        <v>1557</v>
      </c>
      <c r="G32" s="4" t="n">
        <v>6426</v>
      </c>
      <c r="H32" s="4" t="n">
        <v>7983</v>
      </c>
    </row>
    <row r="33">
      <c r="A33" s="3" t="inlineStr">
        <is>
          <t>Balance, shares at Sep. 30, 2019</t>
        </is>
      </c>
      <c r="B33" s="4" t="n">
        <v>10501</v>
      </c>
      <c r="C33" s="4" t="n">
        <v>43387</v>
      </c>
    </row>
    <row r="34">
      <c r="A34" s="3" t="inlineStr">
        <is>
          <t>Balance at Dec. 31, 2019</t>
        </is>
      </c>
      <c r="B34" s="6" t="n">
        <v>2</v>
      </c>
      <c r="C34" s="6" t="n">
        <v>3</v>
      </c>
      <c r="D34" s="4" t="n">
        <v>5990</v>
      </c>
      <c r="E34" s="4" t="n">
        <v>-8349</v>
      </c>
      <c r="F34" s="4" t="n">
        <v>-2354</v>
      </c>
      <c r="G34" s="4" t="n">
        <v>-2378</v>
      </c>
      <c r="H34" s="4" t="n">
        <v>-4732</v>
      </c>
    </row>
    <row r="35">
      <c r="A35" s="3" t="inlineStr">
        <is>
          <t>Balance, shares at Dec. 31, 2019</t>
        </is>
      </c>
      <c r="B35" s="4" t="n">
        <v>22494</v>
      </c>
      <c r="C35" s="4" t="n">
        <v>31394</v>
      </c>
    </row>
    <row r="36">
      <c r="A36" s="3" t="inlineStr">
        <is>
          <t>Net income (loss)</t>
        </is>
      </c>
      <c r="B36" s="3" t="inlineStr">
        <is>
          <t xml:space="preserve"> </t>
        </is>
      </c>
      <c r="C36" s="3" t="inlineStr">
        <is>
          <t xml:space="preserve"> </t>
        </is>
      </c>
      <c r="D36" s="3" t="inlineStr">
        <is>
          <t xml:space="preserve"> </t>
        </is>
      </c>
      <c r="E36" s="4" t="n">
        <v>8835</v>
      </c>
      <c r="F36" s="4" t="n">
        <v>8835</v>
      </c>
      <c r="G36" s="4" t="n">
        <v>11166</v>
      </c>
      <c r="H36" s="4" t="n">
        <v>20001</v>
      </c>
    </row>
    <row r="37">
      <c r="A37" s="3" t="inlineStr">
        <is>
          <t>Stock-based compensation</t>
        </is>
      </c>
      <c r="B37" s="3" t="inlineStr">
        <is>
          <t xml:space="preserve"> </t>
        </is>
      </c>
      <c r="C37" s="3" t="inlineStr">
        <is>
          <t xml:space="preserve"> </t>
        </is>
      </c>
      <c r="D37" s="4" t="n">
        <v>250</v>
      </c>
      <c r="E37" s="3" t="inlineStr">
        <is>
          <t xml:space="preserve"> </t>
        </is>
      </c>
      <c r="F37" s="4" t="n">
        <v>250</v>
      </c>
      <c r="G37" s="3" t="inlineStr">
        <is>
          <t xml:space="preserve"> </t>
        </is>
      </c>
      <c r="H37" s="4" t="n">
        <v>250</v>
      </c>
    </row>
    <row r="38">
      <c r="A38" s="3" t="inlineStr">
        <is>
          <t>Stock-based compensation, shares</t>
        </is>
      </c>
      <c r="B38" s="3" t="inlineStr">
        <is>
          <t xml:space="preserve"> </t>
        </is>
      </c>
      <c r="C38" s="3" t="inlineStr">
        <is>
          <t xml:space="preserve"> </t>
        </is>
      </c>
    </row>
    <row r="39">
      <c r="A39" s="3" t="inlineStr">
        <is>
          <t>Exchange of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Exchange of stock, shares</t>
        </is>
      </c>
      <c r="B40" s="4" t="n">
        <v>1124</v>
      </c>
      <c r="C40" s="4" t="n">
        <v>-1124</v>
      </c>
    </row>
    <row r="41">
      <c r="A41" s="3" t="inlineStr">
        <is>
          <t>Exercise of warrants</t>
        </is>
      </c>
      <c r="B41" s="3" t="inlineStr">
        <is>
          <t xml:space="preserve"> </t>
        </is>
      </c>
      <c r="C41" s="3" t="inlineStr">
        <is>
          <t xml:space="preserve"> </t>
        </is>
      </c>
      <c r="D41" s="4" t="n">
        <v>12</v>
      </c>
      <c r="E41" s="3" t="inlineStr">
        <is>
          <t xml:space="preserve"> </t>
        </is>
      </c>
      <c r="F41" s="4" t="n">
        <v>12</v>
      </c>
      <c r="G41" s="3" t="inlineStr">
        <is>
          <t xml:space="preserve"> </t>
        </is>
      </c>
      <c r="H41" s="4" t="n">
        <v>12</v>
      </c>
    </row>
    <row r="42">
      <c r="A42" s="3" t="inlineStr">
        <is>
          <t>Exercise of warrants, shares</t>
        </is>
      </c>
      <c r="B42" s="4" t="n">
        <v>1</v>
      </c>
    </row>
    <row r="43">
      <c r="A43" s="3" t="inlineStr">
        <is>
          <t>Tax Receivable Agreement liability</t>
        </is>
      </c>
      <c r="B43" s="3" t="inlineStr">
        <is>
          <t xml:space="preserve"> </t>
        </is>
      </c>
      <c r="C43" s="3" t="inlineStr">
        <is>
          <t xml:space="preserve"> </t>
        </is>
      </c>
      <c r="D43" s="4" t="n">
        <v>-221</v>
      </c>
      <c r="E43" s="3" t="inlineStr">
        <is>
          <t xml:space="preserve"> </t>
        </is>
      </c>
      <c r="F43" s="4" t="n">
        <v>-221</v>
      </c>
      <c r="G43" s="3" t="inlineStr">
        <is>
          <t xml:space="preserve"> </t>
        </is>
      </c>
      <c r="H43" s="4" t="n">
        <v>-221</v>
      </c>
    </row>
    <row r="44">
      <c r="A44" s="3" t="inlineStr">
        <is>
          <t>Accrued distributions</t>
        </is>
      </c>
      <c r="B44" s="3" t="inlineStr">
        <is>
          <t xml:space="preserve"> </t>
        </is>
      </c>
      <c r="C44" s="3" t="inlineStr">
        <is>
          <t xml:space="preserve"> </t>
        </is>
      </c>
      <c r="D44" s="4" t="n">
        <v>-196</v>
      </c>
      <c r="E44" s="3" t="inlineStr">
        <is>
          <t xml:space="preserve"> </t>
        </is>
      </c>
      <c r="F44" s="4" t="n">
        <v>-196</v>
      </c>
      <c r="G44" s="3" t="inlineStr">
        <is>
          <t xml:space="preserve"> </t>
        </is>
      </c>
      <c r="H44" s="4" t="n">
        <v>-196</v>
      </c>
    </row>
    <row r="45">
      <c r="A45" s="3" t="inlineStr">
        <is>
          <t>Issuance of common stoc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Issuance of common stock, shares</t>
        </is>
      </c>
      <c r="B46" s="4" t="n">
        <v>3</v>
      </c>
    </row>
    <row r="47">
      <c r="A47" s="3" t="inlineStr">
        <is>
          <t>Impact of transactions affecting NCI</t>
        </is>
      </c>
      <c r="B47" s="3" t="inlineStr">
        <is>
          <t xml:space="preserve"> </t>
        </is>
      </c>
      <c r="C47" s="3" t="inlineStr">
        <is>
          <t xml:space="preserve"> </t>
        </is>
      </c>
      <c r="D47" s="4" t="n">
        <v>120</v>
      </c>
      <c r="E47" s="3" t="inlineStr">
        <is>
          <t xml:space="preserve"> </t>
        </is>
      </c>
      <c r="F47" s="4" t="n">
        <v>120</v>
      </c>
      <c r="G47" s="4" t="n">
        <v>-120</v>
      </c>
      <c r="H47" s="3" t="inlineStr">
        <is>
          <t xml:space="preserve"> </t>
        </is>
      </c>
    </row>
    <row r="48">
      <c r="A48" s="3" t="inlineStr">
        <is>
          <t>Balance at Mar. 31, 2020</t>
        </is>
      </c>
      <c r="B48" s="6" t="n">
        <v>2</v>
      </c>
      <c r="C48" s="6" t="n">
        <v>3</v>
      </c>
      <c r="D48" s="4" t="n">
        <v>5955</v>
      </c>
      <c r="E48" s="4" t="n">
        <v>486</v>
      </c>
      <c r="F48" s="4" t="n">
        <v>6446</v>
      </c>
      <c r="G48" s="4" t="n">
        <v>8668</v>
      </c>
      <c r="H48" s="4" t="n">
        <v>15114</v>
      </c>
    </row>
    <row r="49">
      <c r="A49" s="3" t="inlineStr">
        <is>
          <t>Balance, shares at Mar. 31, 2020</t>
        </is>
      </c>
      <c r="B49" s="4" t="n">
        <v>23622</v>
      </c>
      <c r="C49" s="4" t="n">
        <v>30270</v>
      </c>
    </row>
    <row r="50">
      <c r="A50" s="3" t="inlineStr">
        <is>
          <t>Balance at Dec. 31, 2019</t>
        </is>
      </c>
      <c r="B50" s="6" t="n">
        <v>2</v>
      </c>
      <c r="C50" s="6" t="n">
        <v>3</v>
      </c>
      <c r="D50" s="4" t="n">
        <v>5990</v>
      </c>
      <c r="E50" s="4" t="n">
        <v>-8349</v>
      </c>
      <c r="F50" s="4" t="n">
        <v>-2354</v>
      </c>
      <c r="G50" s="4" t="n">
        <v>-2378</v>
      </c>
      <c r="H50" s="4" t="n">
        <v>-4732</v>
      </c>
    </row>
    <row r="51">
      <c r="A51" s="3" t="inlineStr">
        <is>
          <t>Balance, shares at Dec. 31, 2019</t>
        </is>
      </c>
      <c r="B51" s="4" t="n">
        <v>22494</v>
      </c>
      <c r="C51" s="4" t="n">
        <v>31394</v>
      </c>
    </row>
    <row r="52">
      <c r="A52" s="3" t="inlineStr">
        <is>
          <t>Net income (loss)</t>
        </is>
      </c>
      <c r="H52" s="4" t="n">
        <v>13010</v>
      </c>
    </row>
    <row r="53">
      <c r="A53" s="3" t="inlineStr">
        <is>
          <t>Balance at Sep. 30, 2020</t>
        </is>
      </c>
      <c r="B53" s="6" t="n">
        <v>5</v>
      </c>
      <c r="C53" s="3" t="inlineStr">
        <is>
          <t xml:space="preserve"> </t>
        </is>
      </c>
      <c r="D53" s="4" t="n">
        <v>44032</v>
      </c>
      <c r="E53" s="4" t="n">
        <v>-2517</v>
      </c>
      <c r="F53" s="4" t="n">
        <v>41520</v>
      </c>
      <c r="G53" s="4" t="n">
        <v>44</v>
      </c>
      <c r="H53" s="4" t="n">
        <v>41564</v>
      </c>
    </row>
    <row r="54">
      <c r="A54" s="3" t="inlineStr">
        <is>
          <t>Balance, shares at Sep. 30, 2020</t>
        </is>
      </c>
      <c r="B54" s="4" t="n">
        <v>53787</v>
      </c>
      <c r="C54" s="4" t="n">
        <v>605</v>
      </c>
    </row>
    <row r="55">
      <c r="A55" s="3" t="inlineStr">
        <is>
          <t>Balance at Mar. 31, 2020</t>
        </is>
      </c>
      <c r="B55" s="6" t="n">
        <v>2</v>
      </c>
      <c r="C55" s="6" t="n">
        <v>3</v>
      </c>
      <c r="D55" s="4" t="n">
        <v>5955</v>
      </c>
      <c r="E55" s="4" t="n">
        <v>486</v>
      </c>
      <c r="F55" s="4" t="n">
        <v>6446</v>
      </c>
      <c r="G55" s="4" t="n">
        <v>8668</v>
      </c>
      <c r="H55" s="4" t="n">
        <v>15114</v>
      </c>
    </row>
    <row r="56">
      <c r="A56" s="3" t="inlineStr">
        <is>
          <t>Balance, shares at Mar. 31, 2020</t>
        </is>
      </c>
      <c r="B56" s="4" t="n">
        <v>23622</v>
      </c>
      <c r="C56" s="4" t="n">
        <v>30270</v>
      </c>
    </row>
    <row r="57">
      <c r="A57" s="3" t="inlineStr">
        <is>
          <t>Net income (loss)</t>
        </is>
      </c>
      <c r="B57" s="3" t="inlineStr">
        <is>
          <t xml:space="preserve"> </t>
        </is>
      </c>
      <c r="C57" s="3" t="inlineStr">
        <is>
          <t xml:space="preserve"> </t>
        </is>
      </c>
      <c r="D57" s="3" t="inlineStr">
        <is>
          <t xml:space="preserve"> </t>
        </is>
      </c>
      <c r="E57" s="4" t="n">
        <v>-1981</v>
      </c>
      <c r="F57" s="4" t="n">
        <v>-1981</v>
      </c>
      <c r="G57" s="4" t="n">
        <v>-3841</v>
      </c>
      <c r="H57" s="4" t="n">
        <v>-5822</v>
      </c>
    </row>
    <row r="58">
      <c r="A58" s="3" t="inlineStr">
        <is>
          <t>Stock-based compensation</t>
        </is>
      </c>
      <c r="B58" s="3" t="inlineStr">
        <is>
          <t xml:space="preserve"> </t>
        </is>
      </c>
      <c r="C58" s="3" t="inlineStr">
        <is>
          <t xml:space="preserve"> </t>
        </is>
      </c>
      <c r="D58" s="4" t="n">
        <v>962</v>
      </c>
      <c r="E58" s="3" t="inlineStr">
        <is>
          <t xml:space="preserve"> </t>
        </is>
      </c>
      <c r="F58" s="4" t="n">
        <v>962</v>
      </c>
      <c r="G58" s="3" t="inlineStr">
        <is>
          <t xml:space="preserve"> </t>
        </is>
      </c>
      <c r="H58" s="4" t="n">
        <v>962</v>
      </c>
    </row>
    <row r="59">
      <c r="A59" s="3" t="inlineStr">
        <is>
          <t>Stock-based compensation, shares</t>
        </is>
      </c>
      <c r="B59" s="3" t="inlineStr">
        <is>
          <t xml:space="preserve"> </t>
        </is>
      </c>
      <c r="C59" s="3" t="inlineStr">
        <is>
          <t xml:space="preserve"> </t>
        </is>
      </c>
    </row>
    <row r="60">
      <c r="A60" s="3" t="inlineStr">
        <is>
          <t>Exchange of stock</t>
        </is>
      </c>
      <c r="B60" s="6" t="n">
        <v>1</v>
      </c>
      <c r="C60" s="6" t="n">
        <v>-1</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Exchange of stock, shares</t>
        </is>
      </c>
      <c r="B61" s="4" t="n">
        <v>12760</v>
      </c>
      <c r="C61" s="4" t="n">
        <v>-12760</v>
      </c>
    </row>
    <row r="62">
      <c r="A62" s="3" t="inlineStr">
        <is>
          <t>Exercise of warrants</t>
        </is>
      </c>
      <c r="B62" s="3" t="inlineStr">
        <is>
          <t xml:space="preserve"> </t>
        </is>
      </c>
      <c r="C62" s="3" t="inlineStr">
        <is>
          <t xml:space="preserve"> </t>
        </is>
      </c>
      <c r="D62" s="4" t="n">
        <v>11</v>
      </c>
      <c r="E62" s="3" t="inlineStr">
        <is>
          <t xml:space="preserve"> </t>
        </is>
      </c>
      <c r="F62" s="4" t="n">
        <v>11</v>
      </c>
      <c r="G62" s="3" t="inlineStr">
        <is>
          <t xml:space="preserve"> </t>
        </is>
      </c>
      <c r="H62" s="4" t="n">
        <v>11</v>
      </c>
    </row>
    <row r="63">
      <c r="A63" s="3" t="inlineStr">
        <is>
          <t>Exercise of warrants, shares</t>
        </is>
      </c>
      <c r="B63" s="4" t="n">
        <v>1</v>
      </c>
    </row>
    <row r="64">
      <c r="A64" s="3" t="inlineStr">
        <is>
          <t>Exercise of Stock options</t>
        </is>
      </c>
      <c r="B64" s="3" t="inlineStr">
        <is>
          <t xml:space="preserve"> </t>
        </is>
      </c>
      <c r="C64" s="3" t="inlineStr">
        <is>
          <t xml:space="preserve"> </t>
        </is>
      </c>
      <c r="D64" s="4" t="n">
        <v>-61</v>
      </c>
      <c r="E64" s="3" t="inlineStr">
        <is>
          <t xml:space="preserve"> </t>
        </is>
      </c>
      <c r="F64" s="4" t="n">
        <v>-61</v>
      </c>
      <c r="G64" s="3" t="inlineStr">
        <is>
          <t xml:space="preserve"> </t>
        </is>
      </c>
      <c r="H64" s="4" t="n">
        <v>-61</v>
      </c>
    </row>
    <row r="65">
      <c r="A65" s="3" t="inlineStr">
        <is>
          <t>Exercise of Stock options, shares</t>
        </is>
      </c>
      <c r="B65" s="4" t="n">
        <v>5</v>
      </c>
    </row>
    <row r="66">
      <c r="A66" s="3" t="inlineStr">
        <is>
          <t>Tax Receivable Agreement liability</t>
        </is>
      </c>
      <c r="B66" s="3" t="inlineStr">
        <is>
          <t xml:space="preserve"> </t>
        </is>
      </c>
      <c r="C66" s="3" t="inlineStr">
        <is>
          <t xml:space="preserve"> </t>
        </is>
      </c>
      <c r="D66" s="4" t="n">
        <v>-45045</v>
      </c>
      <c r="E66" s="3" t="inlineStr">
        <is>
          <t xml:space="preserve"> </t>
        </is>
      </c>
      <c r="F66" s="4" t="n">
        <v>-45045</v>
      </c>
      <c r="G66" s="3" t="inlineStr">
        <is>
          <t xml:space="preserve"> </t>
        </is>
      </c>
      <c r="H66" s="4" t="n">
        <v>-45045</v>
      </c>
    </row>
    <row r="67">
      <c r="A67" s="3" t="inlineStr">
        <is>
          <t>Deferred income taxes</t>
        </is>
      </c>
      <c r="B67" s="3" t="inlineStr">
        <is>
          <t xml:space="preserve"> </t>
        </is>
      </c>
      <c r="C67" s="3" t="inlineStr">
        <is>
          <t xml:space="preserve"> </t>
        </is>
      </c>
      <c r="D67" s="4" t="n">
        <v>56636</v>
      </c>
      <c r="E67" s="3" t="inlineStr">
        <is>
          <t xml:space="preserve"> </t>
        </is>
      </c>
      <c r="F67" s="4" t="n">
        <v>56636</v>
      </c>
      <c r="G67" s="3" t="inlineStr">
        <is>
          <t xml:space="preserve"> </t>
        </is>
      </c>
      <c r="H67" s="4" t="n">
        <v>56636</v>
      </c>
    </row>
    <row r="68">
      <c r="A68" s="3" t="inlineStr">
        <is>
          <t>Accrued distributions</t>
        </is>
      </c>
      <c r="B68" s="3" t="inlineStr">
        <is>
          <t xml:space="preserve"> </t>
        </is>
      </c>
      <c r="C68" s="3" t="inlineStr">
        <is>
          <t xml:space="preserve"> </t>
        </is>
      </c>
      <c r="D68" s="4" t="n">
        <v>-4327</v>
      </c>
      <c r="E68" s="3" t="inlineStr">
        <is>
          <t xml:space="preserve"> </t>
        </is>
      </c>
      <c r="F68" s="4" t="n">
        <v>-4327</v>
      </c>
      <c r="G68" s="3" t="inlineStr">
        <is>
          <t xml:space="preserve"> </t>
        </is>
      </c>
      <c r="H68" s="4" t="n">
        <v>-4327</v>
      </c>
    </row>
    <row r="69">
      <c r="A69" s="3" t="inlineStr">
        <is>
          <t>Issuance of common stock</t>
        </is>
      </c>
      <c r="B69" s="6" t="n">
        <v>1</v>
      </c>
      <c r="C69" s="3" t="inlineStr">
        <is>
          <t xml:space="preserve"> </t>
        </is>
      </c>
      <c r="D69" s="3" t="inlineStr">
        <is>
          <t xml:space="preserve"> </t>
        </is>
      </c>
      <c r="E69" s="3" t="inlineStr">
        <is>
          <t xml:space="preserve"> </t>
        </is>
      </c>
      <c r="F69" s="4" t="n">
        <v>1</v>
      </c>
      <c r="G69" s="3" t="inlineStr">
        <is>
          <t xml:space="preserve"> </t>
        </is>
      </c>
      <c r="H69" s="4" t="n">
        <v>1</v>
      </c>
    </row>
    <row r="70">
      <c r="A70" s="3" t="inlineStr">
        <is>
          <t>Issuance of common stock, shares</t>
        </is>
      </c>
      <c r="B70" s="4" t="n">
        <v>80</v>
      </c>
    </row>
    <row r="71">
      <c r="A71" s="3" t="inlineStr">
        <is>
          <t>Impact of transactions affecting NCI</t>
        </is>
      </c>
      <c r="B71" s="3" t="inlineStr">
        <is>
          <t xml:space="preserve"> </t>
        </is>
      </c>
      <c r="C71" s="3" t="inlineStr">
        <is>
          <t xml:space="preserve"> </t>
        </is>
      </c>
      <c r="D71" s="4" t="n">
        <v>6453</v>
      </c>
      <c r="E71" s="3" t="inlineStr">
        <is>
          <t xml:space="preserve"> </t>
        </is>
      </c>
      <c r="F71" s="4" t="n">
        <v>6453</v>
      </c>
      <c r="G71" s="4" t="n">
        <v>-6453</v>
      </c>
      <c r="H71" s="3" t="inlineStr">
        <is>
          <t xml:space="preserve"> </t>
        </is>
      </c>
    </row>
    <row r="72">
      <c r="A72" s="3" t="inlineStr">
        <is>
          <t>Balance at Jun. 30, 2020</t>
        </is>
      </c>
      <c r="B72" s="6" t="n">
        <v>4</v>
      </c>
      <c r="C72" s="6" t="n">
        <v>2</v>
      </c>
      <c r="D72" s="4" t="n">
        <v>20584</v>
      </c>
      <c r="E72" s="4" t="n">
        <v>-1495</v>
      </c>
      <c r="F72" s="4" t="n">
        <v>19095</v>
      </c>
      <c r="G72" s="4" t="n">
        <v>-1626</v>
      </c>
      <c r="H72" s="4" t="n">
        <v>17469</v>
      </c>
    </row>
    <row r="73">
      <c r="A73" s="3" t="inlineStr">
        <is>
          <t>Balance, shares at Jun. 30, 2020</t>
        </is>
      </c>
      <c r="B73" s="4" t="n">
        <v>36468</v>
      </c>
      <c r="C73" s="4" t="n">
        <v>17510</v>
      </c>
    </row>
    <row r="74">
      <c r="A74" s="3" t="inlineStr">
        <is>
          <t>Net income (loss)</t>
        </is>
      </c>
      <c r="B74" s="3" t="inlineStr">
        <is>
          <t xml:space="preserve"> </t>
        </is>
      </c>
      <c r="C74" s="3" t="inlineStr">
        <is>
          <t xml:space="preserve"> </t>
        </is>
      </c>
      <c r="D74" s="3" t="inlineStr">
        <is>
          <t xml:space="preserve"> </t>
        </is>
      </c>
      <c r="E74" s="4" t="n">
        <v>-1022</v>
      </c>
      <c r="F74" s="4" t="n">
        <v>-1022</v>
      </c>
      <c r="G74" s="4" t="n">
        <v>-147</v>
      </c>
      <c r="H74" s="4" t="n">
        <v>-1169</v>
      </c>
    </row>
    <row r="75">
      <c r="A75" s="3" t="inlineStr">
        <is>
          <t>Stock-based compensation</t>
        </is>
      </c>
      <c r="B75" s="3" t="inlineStr">
        <is>
          <t xml:space="preserve"> </t>
        </is>
      </c>
      <c r="C75" s="3" t="inlineStr">
        <is>
          <t xml:space="preserve"> </t>
        </is>
      </c>
      <c r="D75" s="4" t="n">
        <v>347</v>
      </c>
      <c r="E75" s="3" t="inlineStr">
        <is>
          <t xml:space="preserve"> </t>
        </is>
      </c>
      <c r="F75" s="4" t="n">
        <v>347</v>
      </c>
      <c r="G75" s="3" t="inlineStr">
        <is>
          <t xml:space="preserve"> </t>
        </is>
      </c>
      <c r="H75" s="4" t="n">
        <v>347</v>
      </c>
    </row>
    <row r="76">
      <c r="A76" s="3" t="inlineStr">
        <is>
          <t>Stock-based compensation, shares</t>
        </is>
      </c>
      <c r="B76" s="3" t="inlineStr">
        <is>
          <t xml:space="preserve"> </t>
        </is>
      </c>
      <c r="C76" s="3" t="inlineStr">
        <is>
          <t xml:space="preserve"> </t>
        </is>
      </c>
    </row>
    <row r="77">
      <c r="A77" s="3" t="inlineStr">
        <is>
          <t>Exchange of stock</t>
        </is>
      </c>
      <c r="B77" s="6" t="n">
        <v>2</v>
      </c>
      <c r="C77" s="6" t="n">
        <v>-2</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Exchange of stock, shares</t>
        </is>
      </c>
      <c r="B78" s="4" t="n">
        <v>16905</v>
      </c>
      <c r="C78" s="4" t="n">
        <v>-16905</v>
      </c>
    </row>
    <row r="79">
      <c r="A79" s="3" t="inlineStr">
        <is>
          <t>Exercise of warrants</t>
        </is>
      </c>
      <c r="B79" s="3" t="inlineStr">
        <is>
          <t xml:space="preserve"> </t>
        </is>
      </c>
      <c r="C79" s="3" t="inlineStr">
        <is>
          <t xml:space="preserve"> </t>
        </is>
      </c>
      <c r="D79" s="4" t="n">
        <v>706</v>
      </c>
      <c r="E79" s="3" t="inlineStr">
        <is>
          <t xml:space="preserve"> </t>
        </is>
      </c>
      <c r="F79" s="4" t="n">
        <v>706</v>
      </c>
      <c r="G79" s="3" t="inlineStr">
        <is>
          <t xml:space="preserve"> </t>
        </is>
      </c>
      <c r="H79" s="4" t="n">
        <v>706</v>
      </c>
    </row>
    <row r="80">
      <c r="A80" s="3" t="inlineStr">
        <is>
          <t>Exercise of warrants, shares</t>
        </is>
      </c>
      <c r="B80" s="4" t="n">
        <v>266</v>
      </c>
    </row>
    <row r="81">
      <c r="A81" s="3" t="inlineStr">
        <is>
          <t>Exercise of Stock options</t>
        </is>
      </c>
      <c r="B81" s="3" t="inlineStr">
        <is>
          <t xml:space="preserve"> </t>
        </is>
      </c>
      <c r="C81" s="3" t="inlineStr">
        <is>
          <t xml:space="preserve"> </t>
        </is>
      </c>
      <c r="D81" s="4" t="n">
        <v>1394</v>
      </c>
      <c r="E81" s="3" t="inlineStr">
        <is>
          <t xml:space="preserve"> </t>
        </is>
      </c>
      <c r="F81" s="4" t="n">
        <v>1394</v>
      </c>
      <c r="G81" s="3" t="inlineStr">
        <is>
          <t xml:space="preserve"> </t>
        </is>
      </c>
      <c r="H81" s="4" t="n">
        <v>1394</v>
      </c>
    </row>
    <row r="82">
      <c r="A82" s="3" t="inlineStr">
        <is>
          <t>Exercise of Stock options, shares</t>
        </is>
      </c>
      <c r="B82" s="4" t="n">
        <v>184</v>
      </c>
    </row>
    <row r="83">
      <c r="A83" s="3" t="inlineStr">
        <is>
          <t>Tax Receivable Agreement liability</t>
        </is>
      </c>
      <c r="B83" s="3" t="inlineStr">
        <is>
          <t xml:space="preserve"> </t>
        </is>
      </c>
      <c r="C83" s="3" t="inlineStr">
        <is>
          <t xml:space="preserve"> </t>
        </is>
      </c>
      <c r="D83" s="4" t="n">
        <v>-89677</v>
      </c>
      <c r="E83" s="3" t="inlineStr">
        <is>
          <t xml:space="preserve"> </t>
        </is>
      </c>
      <c r="F83" s="4" t="n">
        <v>-89677</v>
      </c>
      <c r="G83" s="3" t="inlineStr">
        <is>
          <t xml:space="preserve"> </t>
        </is>
      </c>
      <c r="H83" s="4" t="n">
        <v>-89677</v>
      </c>
    </row>
    <row r="84">
      <c r="A84" s="3" t="inlineStr">
        <is>
          <t>Deferred income taxes</t>
        </is>
      </c>
      <c r="B84" s="3" t="inlineStr">
        <is>
          <t xml:space="preserve"> </t>
        </is>
      </c>
      <c r="C84" s="3" t="inlineStr">
        <is>
          <t xml:space="preserve"> </t>
        </is>
      </c>
      <c r="D84" s="4" t="n">
        <v>112670</v>
      </c>
      <c r="E84" s="3" t="inlineStr">
        <is>
          <t xml:space="preserve"> </t>
        </is>
      </c>
      <c r="F84" s="4" t="n">
        <v>112670</v>
      </c>
      <c r="G84" s="3" t="inlineStr">
        <is>
          <t xml:space="preserve"> </t>
        </is>
      </c>
      <c r="H84" s="4" t="n">
        <v>112670</v>
      </c>
    </row>
    <row r="85">
      <c r="A85" s="3" t="inlineStr">
        <is>
          <t>Accrued distributions</t>
        </is>
      </c>
      <c r="B85" s="3" t="inlineStr">
        <is>
          <t xml:space="preserve"> </t>
        </is>
      </c>
      <c r="C85" s="3" t="inlineStr">
        <is>
          <t xml:space="preserve"> </t>
        </is>
      </c>
      <c r="D85" s="4" t="n">
        <v>-176</v>
      </c>
      <c r="E85" s="3" t="inlineStr">
        <is>
          <t xml:space="preserve"> </t>
        </is>
      </c>
      <c r="F85" s="4" t="n">
        <v>-176</v>
      </c>
      <c r="G85" s="3" t="inlineStr">
        <is>
          <t xml:space="preserve"> </t>
        </is>
      </c>
      <c r="H85" s="4" t="n">
        <v>-176</v>
      </c>
    </row>
    <row r="86">
      <c r="A86" s="3" t="inlineStr">
        <is>
          <t>Forfeiture of unvested common stock</t>
        </is>
      </c>
      <c r="B86" s="6" t="n">
        <v>-1</v>
      </c>
      <c r="C86" s="3" t="inlineStr">
        <is>
          <t xml:space="preserve"> </t>
        </is>
      </c>
      <c r="D86" s="4" t="n">
        <v>1</v>
      </c>
      <c r="E86" s="3" t="inlineStr">
        <is>
          <t xml:space="preserve"> </t>
        </is>
      </c>
      <c r="F86" s="3" t="inlineStr">
        <is>
          <t xml:space="preserve"> </t>
        </is>
      </c>
      <c r="G86" s="3" t="inlineStr">
        <is>
          <t xml:space="preserve"> </t>
        </is>
      </c>
      <c r="H86" s="3" t="inlineStr">
        <is>
          <t xml:space="preserve"> </t>
        </is>
      </c>
    </row>
    <row r="87">
      <c r="A87" s="3" t="inlineStr">
        <is>
          <t>Forfeiture of unvested common stock, shares</t>
        </is>
      </c>
      <c r="B87" s="4" t="n">
        <v>-36</v>
      </c>
    </row>
    <row r="88">
      <c r="A88" s="3" t="inlineStr">
        <is>
          <t>Impact of transactions affecting NCI</t>
        </is>
      </c>
      <c r="B88" s="3" t="inlineStr">
        <is>
          <t xml:space="preserve"> </t>
        </is>
      </c>
      <c r="C88" s="3" t="inlineStr">
        <is>
          <t xml:space="preserve"> </t>
        </is>
      </c>
      <c r="D88" s="4" t="n">
        <v>1817</v>
      </c>
      <c r="E88" s="3" t="inlineStr">
        <is>
          <t xml:space="preserve"> </t>
        </is>
      </c>
      <c r="F88" s="4" t="n">
        <v>1817</v>
      </c>
      <c r="G88" s="4" t="n">
        <v>1817</v>
      </c>
      <c r="H88" s="3" t="inlineStr">
        <is>
          <t xml:space="preserve"> </t>
        </is>
      </c>
    </row>
    <row r="89">
      <c r="A89" s="3" t="inlineStr">
        <is>
          <t>Balance at Sep. 30, 2020</t>
        </is>
      </c>
      <c r="B89" s="6" t="n">
        <v>5</v>
      </c>
      <c r="C89" s="3" t="inlineStr">
        <is>
          <t xml:space="preserve"> </t>
        </is>
      </c>
      <c r="D89" s="6" t="n">
        <v>44032</v>
      </c>
      <c r="E89" s="6" t="n">
        <v>-2517</v>
      </c>
      <c r="F89" s="6" t="n">
        <v>41520</v>
      </c>
      <c r="G89" s="6" t="n">
        <v>44</v>
      </c>
      <c r="H89" s="6" t="n">
        <v>41564</v>
      </c>
    </row>
    <row r="90">
      <c r="A90" s="3" t="inlineStr">
        <is>
          <t>Balance, shares at Sep. 30, 2020</t>
        </is>
      </c>
      <c r="B90" s="4" t="n">
        <v>53787</v>
      </c>
      <c r="C90" s="4" t="n">
        <v>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4" customWidth="1" min="8" max="8"/>
    <col width="14" customWidth="1" min="9" max="9"/>
    <col width="80" customWidth="1" min="10" max="10"/>
  </cols>
  <sheetData>
    <row r="1">
      <c r="A1" s="1" t="inlineStr">
        <is>
          <t>Related Party Transactions (Details) - USD ($) shares in Thousands, $ in Thousands</t>
        </is>
      </c>
      <c r="B1" s="2" t="inlineStr">
        <is>
          <t>Sep. 03, 2020</t>
        </is>
      </c>
      <c r="C1" s="2" t="inlineStr">
        <is>
          <t>Jul. 30, 2020</t>
        </is>
      </c>
      <c r="D1" s="2" t="inlineStr">
        <is>
          <t>Jan. 28, 2019</t>
        </is>
      </c>
      <c r="E1" s="2" t="inlineStr">
        <is>
          <t>Feb. 28, 2018</t>
        </is>
      </c>
      <c r="F1" s="2" t="inlineStr">
        <is>
          <t>Sep. 30, 2020</t>
        </is>
      </c>
      <c r="G1" s="2" t="inlineStr">
        <is>
          <t>Sep. 30, 2019</t>
        </is>
      </c>
      <c r="H1" s="2" t="inlineStr">
        <is>
          <t>Sep. 30, 2020</t>
        </is>
      </c>
      <c r="I1" s="2" t="inlineStr">
        <is>
          <t>Sep. 30, 2019</t>
        </is>
      </c>
      <c r="J1" s="2" t="inlineStr">
        <is>
          <t>Dec. 31, 2018</t>
        </is>
      </c>
    </row>
    <row r="2">
      <c r="A2" s="5" t="inlineStr">
        <is>
          <t>Related Party Transactions (Textual)</t>
        </is>
      </c>
    </row>
    <row r="3">
      <c r="A3" s="3" t="inlineStr">
        <is>
          <t>Amended and restated credit agreement, description</t>
        </is>
      </c>
      <c r="B3" s="3" t="inlineStr">
        <is>
          <t>The Company retired all indebtedness related to Purple LLC’s original Credit Agreement dated as of February 2, 2018, as amended and restated in the Amended and Restated Credit Agreement dated February 26, 2019, and as further amended by the First Amendment to Amended and Restated Credit Agreement dated as of March 27, 2020, the Second Amendment to Amended and Restated Credit Agreement dated as of May 15, 2020, and the Waiver and Consent to Amended and Restated Credit Agreement dated as of August 20, 2020. The total amount paid for the retirement of the debt was $45.0 million, comprised of $35.0 million in original principal, $6.6 million of paid-in-kind interest, $2.5 million in a prepayment fee and $0.9 million in accrued interest.</t>
        </is>
      </c>
      <c r="D3" s="3" t="inlineStr">
        <is>
          <t>Purple LLC agreed to enter into the Amended and Restated Credit Agreement, under which two of the Lenders (“Incremental Lenders”) agreed to provide an incremental loan of $10.0 million such that the total amount of principal indebtedness provided to Purple LLC is increased to $35.0 million. A stockholder meeting was held on February 25, 2019 at which time a majority of non-interested stockholders voted in favor of this transaction. The Amended and Restated Credit Agreement, and each of the related documents, was accordingly closed, and the incremental $10.0 million loan was funded on February 26, 2019, and the Company issued to the Incremental Lenders 2.6 million warrants to purchase 2.6 million shares of the Company’s Class A Stock at a price of $5.74 per share, subject to certain adjustments. Among other things, the terms of the Amended and Restated Credit Agreement extends the maturity date for all loans under the Credit Agreement to five years from closing of the incremental loan, lowers the amount allowed for an asset-based loan to $10.0 million, revises certain restrictive covenants to make them more applicable to the Company’s current business, provides the ability for the Company to request additional loans from the Lenders not to exceed $10 million and other closing conditions, representations, warranties and covenants customary for a transaction of this type. All indebtedness under the Amended and Restated Credit Agreement bears interest at 12.0% per annum and is payable on the last business day of each fiscal quarter, provided that Purple LLC will be required to pay up to an additional 4.0% of interest per annum if it fails to meet certain EBITDA thresholds and an additional 2.0% of interest per annum if the Company is not in material compliance with the Sarbanes-Oxley Act of 2002. In addition, Purple LLC may elect for interest in excess of 5.0% per annum to be capitalized and added to the principal amount. Any principal pre-payments in the first year are subject to a make-whole payment, while principal pre-payments in years two through four are subject to certain pre-payment penalties. The Amended and Restated Credit Agreement provided for certain remedies to the Lenders in the event of customary events of default and provides for standard indemnification of the Lenders.</t>
        </is>
      </c>
      <c r="J3" s="3" t="inlineStr">
        <is>
          <t>The Lenders agreed to make a loan in an aggregate principal amount of $25.0 million pursuant to the Credit Agreement entered into as part of the Business Combination. In conjunction with the Credit Agreement, the Sponsor agreed to assign to the Lenders an aggregate of 2.5 million warrants to purchase 1.3 million shares of its Class A Stock. In 2019, two of the Lenders, the Incremental Lenders, agreed to provide an incremental loan of $10.0 million (see Note 10 – Debt). The Lenders in aggregate had $41.6 million in principal borrowings outstanding, comprised of $35.0 million in original loan amount and $6.6 million in capitalized interest and accrued interest of $0.9 million as of September 3, 2020. Pursuant to the First Amendment to the Amended and Restated Credit Agreement, the Company did not make any cash interest payments to the Lenders during the three or nine months ended September 30, 2020. The Company made a cash interest payment of $0.5 million and $1.3 million during the three and nine months ended September 30, 2019, respectively. Pursuant to the Second Amendment to the Amended and Restated Credit Agreement, a negative covenant was removed so that there would not be an event of default if Lenders acquired 25% or more ownership of the Company. As part of the Amended and Restated Credit Agreement, CCP and Blackwell were granted 2.6 million warrants to purchase 2.6 million shares of the Company’s Class A Stock at a price of $5.74 per share, subject to certain adjustments. In May 2020, pursuant to the terms of the warrant agreement upon the condition that Tony Pearce or Terry Pearce individually or together ceased to beneficially own at least 50% of the voting securities of the Company, the exercise price of the warrants were adjusted to $0 per share.</t>
        </is>
      </c>
    </row>
    <row r="4">
      <c r="A4" s="3" t="inlineStr">
        <is>
          <t>Subscription agreement, description</t>
        </is>
      </c>
      <c r="E4" s="3" t="inlineStr">
        <is>
          <t>In connection with the Business Combination, the Company entered into a subscription agreement with CCP and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Stock to CCP and Blackwell and (ii) an aggregate of 3.3 million warrants to purchase 1.6  million shares of Class A Stock to CCP, Blackwell, and CDF. The subscription agreement provides CCP and Blackwell with preemptive rights with respect to future sales of the Company's securities.</t>
        </is>
      </c>
    </row>
    <row r="5">
      <c r="A5" s="3" t="inlineStr">
        <is>
          <t>Second Purple LLC Agreement [Member]</t>
        </is>
      </c>
    </row>
    <row r="6">
      <c r="A6" s="5" t="inlineStr">
        <is>
          <t>Related Party Transactions (Textual)</t>
        </is>
      </c>
    </row>
    <row r="7">
      <c r="A7" s="3" t="inlineStr">
        <is>
          <t>Tax distrubutions</t>
        </is>
      </c>
      <c r="C7" s="6" t="n">
        <v>4700</v>
      </c>
      <c r="H7" s="6" t="n">
        <v>4700</v>
      </c>
    </row>
    <row r="8">
      <c r="A8" s="3" t="inlineStr">
        <is>
          <t>InnoHold [Member]</t>
        </is>
      </c>
    </row>
    <row r="9">
      <c r="A9" s="5" t="inlineStr">
        <is>
          <t>Related Party Transactions (Textual)</t>
        </is>
      </c>
    </row>
    <row r="10">
      <c r="A10" s="3" t="inlineStr">
        <is>
          <t>Conversion of securities</t>
        </is>
      </c>
      <c r="H10" s="6" t="n">
        <v>30800</v>
      </c>
    </row>
    <row r="11">
      <c r="A11" s="3" t="inlineStr">
        <is>
          <t>Number of paired securities exchanged</t>
        </is>
      </c>
      <c r="H11" s="4" t="n">
        <v>30100</v>
      </c>
    </row>
    <row r="12">
      <c r="A12" s="3" t="inlineStr">
        <is>
          <t>TNT [Member]</t>
        </is>
      </c>
    </row>
    <row r="13">
      <c r="A13" s="5" t="inlineStr">
        <is>
          <t>Related Party Transactions (Textual)</t>
        </is>
      </c>
    </row>
    <row r="14">
      <c r="A14" s="3" t="inlineStr">
        <is>
          <t>Rent expense</t>
        </is>
      </c>
      <c r="F14" s="6" t="n">
        <v>200</v>
      </c>
      <c r="G14" s="6" t="n">
        <v>200</v>
      </c>
      <c r="H14" s="6" t="n">
        <v>700</v>
      </c>
      <c r="I14" s="6" t="n">
        <v>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Stockholders' Equity (Details) - $ / shares shares in Thousands</t>
        </is>
      </c>
      <c r="B1" s="2" t="inlineStr">
        <is>
          <t>9 Months Ended</t>
        </is>
      </c>
    </row>
    <row r="2">
      <c r="B2" s="2" t="inlineStr">
        <is>
          <t>Sep. 30, 2020</t>
        </is>
      </c>
      <c r="C2" s="2" t="inlineStr">
        <is>
          <t>Dec. 31, 2019</t>
        </is>
      </c>
      <c r="D2" s="2" t="inlineStr">
        <is>
          <t>Dec. 31, 2018</t>
        </is>
      </c>
    </row>
    <row r="3">
      <c r="A3" s="5" t="inlineStr">
        <is>
          <t>Stockholders' Equity (Textual)</t>
        </is>
      </c>
    </row>
    <row r="4">
      <c r="A4" s="3" t="inlineStr">
        <is>
          <t>Common stocks, description</t>
        </is>
      </c>
      <c r="B4" s="3" t="inlineStr">
        <is>
          <t>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t>
        </is>
      </c>
    </row>
    <row r="5">
      <c r="A5" s="3" t="inlineStr">
        <is>
          <t>Warrants, description</t>
        </is>
      </c>
      <c r="B5" s="3" t="inlineStr">
        <is>
          <t>(1) acquisition of 25% or more of the total voting power of all the securities of the entity by any one person or group of affiliated persons or entities; (2) Tony Pearce or Terry Pearce individually or together ceasing to beneficially own at least 50% of the voting securities of the Company</t>
        </is>
      </c>
    </row>
    <row r="6">
      <c r="A6" s="3" t="inlineStr">
        <is>
          <t>Preferred stock authorized</t>
        </is>
      </c>
      <c r="B6" s="4" t="n">
        <v>500</v>
      </c>
    </row>
    <row r="7">
      <c r="A7" s="3" t="inlineStr">
        <is>
          <t>Preferred stock par value</t>
        </is>
      </c>
      <c r="B7" s="7" t="n">
        <v>0.0001</v>
      </c>
    </row>
    <row r="8">
      <c r="A8" s="3" t="inlineStr">
        <is>
          <t>Preferred stock issued</t>
        </is>
      </c>
      <c r="B8" s="3" t="inlineStr">
        <is>
          <t xml:space="preserve"> </t>
        </is>
      </c>
    </row>
    <row r="9">
      <c r="A9" s="3" t="inlineStr">
        <is>
          <t>Preferred stock, outstanding</t>
        </is>
      </c>
      <c r="B9" s="3" t="inlineStr">
        <is>
          <t xml:space="preserve"> </t>
        </is>
      </c>
    </row>
    <row r="10">
      <c r="A10" s="3" t="inlineStr">
        <is>
          <t>Warrants transaction expire date</t>
        </is>
      </c>
      <c r="B10" s="3" t="inlineStr">
        <is>
          <t>Feb. 2,
		2023</t>
        </is>
      </c>
    </row>
    <row r="11">
      <c r="A11" s="3" t="inlineStr">
        <is>
          <t>Public and Sponsor Warrants [Member]</t>
        </is>
      </c>
    </row>
    <row r="12">
      <c r="A12" s="5" t="inlineStr">
        <is>
          <t>Stockholders' Equity (Textual)</t>
        </is>
      </c>
    </row>
    <row r="13">
      <c r="A13" s="3" t="inlineStr">
        <is>
          <t>Warrants term</t>
        </is>
      </c>
      <c r="B13" s="3" t="inlineStr">
        <is>
          <t>5 years</t>
        </is>
      </c>
    </row>
    <row r="14">
      <c r="A14" s="3" t="inlineStr">
        <is>
          <t>Tony Pearce [Member]</t>
        </is>
      </c>
    </row>
    <row r="15">
      <c r="A15" s="5" t="inlineStr">
        <is>
          <t>Stockholders' Equity (Textual)</t>
        </is>
      </c>
    </row>
    <row r="16">
      <c r="A16" s="3" t="inlineStr">
        <is>
          <t>Warrants, description</t>
        </is>
      </c>
      <c r="B16" s="3" t="inlineStr">
        <is>
          <t>Beneficially own at least 50% of the voting securities of the Company. As a result, the exercise price of the warrants were reduced to $0, based on the formula established in the agreement.</t>
        </is>
      </c>
    </row>
    <row r="17">
      <c r="A17" s="3" t="inlineStr">
        <is>
          <t>Purple LLC [Member]</t>
        </is>
      </c>
    </row>
    <row r="18">
      <c r="A18" s="5" t="inlineStr">
        <is>
          <t>Stockholders' Equity (Textual)</t>
        </is>
      </c>
    </row>
    <row r="19">
      <c r="A19" s="3" t="inlineStr">
        <is>
          <t>Percentage of noncontrolling interest</t>
        </is>
      </c>
      <c r="B19" s="3" t="inlineStr">
        <is>
          <t>1.00%</t>
        </is>
      </c>
      <c r="D19" s="3" t="inlineStr">
        <is>
          <t>82.00%</t>
        </is>
      </c>
    </row>
    <row r="20">
      <c r="A20" s="3" t="inlineStr">
        <is>
          <t>Class A Common Stock</t>
        </is>
      </c>
    </row>
    <row r="21">
      <c r="A21" s="5" t="inlineStr">
        <is>
          <t>Stockholders' Equity (Textual)</t>
        </is>
      </c>
    </row>
    <row r="22">
      <c r="A22" s="3" t="inlineStr">
        <is>
          <t>Warrants expiration date, description</t>
        </is>
      </c>
      <c r="B22" s="3" t="inlineStr">
        <is>
          <t>The Company may call the warrants for redemption at a price of $0.01 per Share of Class A Stock if the reported last sale price of the Class A Stock equals or exceeds $24.00 per share for any 20 trading days within a 30-trading day period ending on the third trading day prior to the date the Company sends the notice of redemption to the warrant holders.</t>
        </is>
      </c>
    </row>
    <row r="23">
      <c r="A23" s="3" t="inlineStr">
        <is>
          <t>Warrants outstanding</t>
        </is>
      </c>
      <c r="B23" s="4" t="n">
        <v>27400</v>
      </c>
    </row>
    <row r="24">
      <c r="A24" s="3" t="inlineStr">
        <is>
          <t>Common stock authorized</t>
        </is>
      </c>
      <c r="B24" s="4" t="n">
        <v>210000</v>
      </c>
      <c r="C24" s="4" t="n">
        <v>210000</v>
      </c>
    </row>
    <row r="25">
      <c r="A25" s="3" t="inlineStr">
        <is>
          <t>Common stock, par value</t>
        </is>
      </c>
      <c r="B25" s="7" t="n">
        <v>0.0001</v>
      </c>
      <c r="C25" s="7" t="n">
        <v>0.0001</v>
      </c>
    </row>
    <row r="26">
      <c r="A26" s="3" t="inlineStr">
        <is>
          <t>Common stock issued</t>
        </is>
      </c>
      <c r="B26" s="4" t="n">
        <v>53787</v>
      </c>
      <c r="C26" s="4" t="n">
        <v>22494</v>
      </c>
    </row>
    <row r="27">
      <c r="A27" s="3" t="inlineStr">
        <is>
          <t>Common stock, shares outstanding</t>
        </is>
      </c>
      <c r="B27" s="4" t="n">
        <v>53787</v>
      </c>
      <c r="C27" s="4" t="n">
        <v>22494</v>
      </c>
    </row>
    <row r="28">
      <c r="A28" s="3" t="inlineStr">
        <is>
          <t>Common stocks, description</t>
        </is>
      </c>
      <c r="B28" s="3" t="inlineStr">
        <is>
          <t>Triggering Event occurred as the closing price of the Class A Stock on the principal exchange on which it is listed was at or above $12.50 for 20 trading days over a thirty trading day period. Accordingly, the shares of Class A Stock are no longer subject to vesting or forfeiture.</t>
        </is>
      </c>
    </row>
    <row r="29">
      <c r="A29" s="3" t="inlineStr">
        <is>
          <t>Warrants issued</t>
        </is>
      </c>
      <c r="B29" s="4" t="n">
        <v>15500</v>
      </c>
    </row>
    <row r="30">
      <c r="A30" s="3" t="inlineStr">
        <is>
          <t>Shares issued</t>
        </is>
      </c>
      <c r="B30" s="4" t="n">
        <v>1300</v>
      </c>
    </row>
    <row r="31">
      <c r="A31" s="3" t="inlineStr">
        <is>
          <t>Purchase warrants, shares</t>
        </is>
      </c>
      <c r="B31" s="4" t="n">
        <v>2600</v>
      </c>
    </row>
    <row r="32">
      <c r="A32" s="3" t="inlineStr">
        <is>
          <t>Class B Common Stock [Member]</t>
        </is>
      </c>
    </row>
    <row r="33">
      <c r="A33" s="5" t="inlineStr">
        <is>
          <t>Stockholders' Equity (Textual)</t>
        </is>
      </c>
    </row>
    <row r="34">
      <c r="A34" s="3" t="inlineStr">
        <is>
          <t>Common stock authorized</t>
        </is>
      </c>
      <c r="B34" s="4" t="n">
        <v>90000</v>
      </c>
      <c r="C34" s="4" t="n">
        <v>90000</v>
      </c>
    </row>
    <row r="35">
      <c r="A35" s="3" t="inlineStr">
        <is>
          <t>Common stock, par value</t>
        </is>
      </c>
      <c r="B35" s="7" t="n">
        <v>0.0001</v>
      </c>
      <c r="C35" s="7" t="n">
        <v>0.0001</v>
      </c>
    </row>
    <row r="36">
      <c r="A36" s="3" t="inlineStr">
        <is>
          <t>Common stock issued</t>
        </is>
      </c>
      <c r="B36" s="4" t="n">
        <v>605</v>
      </c>
      <c r="C36" s="4" t="n">
        <v>31394</v>
      </c>
    </row>
    <row r="37">
      <c r="A37" s="3" t="inlineStr">
        <is>
          <t>Common stock, shares outstanding</t>
        </is>
      </c>
      <c r="B37" s="4" t="n">
        <v>605</v>
      </c>
      <c r="C37" s="4" t="n">
        <v>31394</v>
      </c>
    </row>
    <row r="38">
      <c r="A38" s="3" t="inlineStr">
        <is>
          <t>GPAC [Member]</t>
        </is>
      </c>
    </row>
    <row r="39">
      <c r="A39" s="5" t="inlineStr">
        <is>
          <t>Stockholders' Equity (Textual)</t>
        </is>
      </c>
    </row>
    <row r="40">
      <c r="A40" s="3" t="inlineStr">
        <is>
          <t>Warrants outstanding</t>
        </is>
      </c>
      <c r="B40" s="4" t="n">
        <v>28300</v>
      </c>
    </row>
    <row r="41">
      <c r="A41" s="3" t="inlineStr">
        <is>
          <t>InnoHold [Member] | Series B Stock [Member]</t>
        </is>
      </c>
    </row>
    <row r="42">
      <c r="A42" s="5" t="inlineStr">
        <is>
          <t>Stockholders' Equity (Textual)</t>
        </is>
      </c>
    </row>
    <row r="43">
      <c r="A43" s="3" t="inlineStr">
        <is>
          <t>Shares issued</t>
        </is>
      </c>
      <c r="B43" s="4" t="n">
        <v>44100</v>
      </c>
    </row>
    <row r="44">
      <c r="A44" s="3" t="inlineStr">
        <is>
          <t>Class A Common Stock [Member]</t>
        </is>
      </c>
    </row>
    <row r="45">
      <c r="A45" s="5" t="inlineStr">
        <is>
          <t>Stockholders' Equity (Textual)</t>
        </is>
      </c>
    </row>
    <row r="46">
      <c r="A46" s="3" t="inlineStr">
        <is>
          <t>Warrants to purchase of common stock price per share</t>
        </is>
      </c>
      <c r="B46" s="8" t="n">
        <v>5.74</v>
      </c>
    </row>
    <row r="47">
      <c r="A47" s="3" t="inlineStr">
        <is>
          <t>Warrants expiration date, description</t>
        </is>
      </c>
      <c r="B47" s="3" t="inlineStr">
        <is>
          <t>The Incremental Loan Warrants have a five-year term and will expire on February 26, 2024, or earlier upon redemption or liquidation.</t>
        </is>
      </c>
    </row>
    <row r="48">
      <c r="A48" s="3" t="inlineStr">
        <is>
          <t>Warrants issued</t>
        </is>
      </c>
      <c r="B48" s="4" t="n">
        <v>2600</v>
      </c>
    </row>
    <row r="49">
      <c r="A49" s="3" t="inlineStr">
        <is>
          <t>Warrants, description</t>
        </is>
      </c>
      <c r="B49" s="3" t="inlineStr">
        <is>
          <t>The Company may call the warrants for redemption at a price of $0.01 per Share of Class A Stock if the reported last sale price of the Class A Stock equals or exceeds $24.00 per share for any 20 trading days within a 30-trading day period ending on the third trading day prior to the date the Company sends the notice of redemption to the warrant holders. If the Company calls the Incremental Loan Warrants for redemption, it will have the option to require the holder to exercise the Incremental Loan Warrants on a cashless basis, by surrendering their Incremental Loan Warrants for that number of shares of Class A Stock equal to the quotient obtained by dividing (x) the product of the number of shares of Class A Stock underlying the Incremental Loan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redemption is sent to the holders of Incremental Loan Warrants.</t>
        </is>
      </c>
    </row>
    <row r="50">
      <c r="A50" s="3" t="inlineStr">
        <is>
          <t>Sponsor Warrants [Member]</t>
        </is>
      </c>
    </row>
    <row r="51">
      <c r="A51" s="5" t="inlineStr">
        <is>
          <t>Stockholders' Equity (Textual)</t>
        </is>
      </c>
    </row>
    <row r="52">
      <c r="A52" s="3" t="inlineStr">
        <is>
          <t>Warrants issued</t>
        </is>
      </c>
      <c r="B52" s="4" t="n">
        <v>12800</v>
      </c>
    </row>
    <row r="53">
      <c r="A53" s="3" t="inlineStr">
        <is>
          <t>Warrants, description</t>
        </is>
      </c>
      <c r="B53" s="3" t="inlineStr">
        <is>
          <t>Each of the Company’s warrants entitles the registered holder to purchase one-half of one share of the Company’s Class A Stock at a price of $5.75 per half share ($11.50 per full share), subject to adjustment pursuant to the terms of the warrant agre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s>
  <sheetData>
    <row r="1">
      <c r="A1" s="1" t="inlineStr">
        <is>
          <t>Income Taxe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5" t="inlineStr">
        <is>
          <t>Income Taxes (Textual)</t>
        </is>
      </c>
    </row>
    <row r="4">
      <c r="A4" s="3" t="inlineStr">
        <is>
          <t>Tax receivable agreement, description</t>
        </is>
      </c>
      <c r="C4" s="3" t="inlineStr">
        <is>
          <t>The estimation of liability under the TRA is by its nature imprecise and subject to significant assumptions regarding the amount and timing of future taxable income. As a result of the initial merger transaction and the subsequent exchanges of 43.5 million Class B Units for Class A Stock as of September 30, 2020, the potential future TRA liability is $169.6 million, of which $169.0 million has been recorded through the third quarter of 2020. Due to the release of the Company’s valuation allowance on the deferred tax assets to which the Tax Receivable Agreement liability relates, only $169.0 of the $169.6 million has been recorded to date ($0.5 million in 2019 and an incremental $168.5 million through September 30, 2020). Of the total liability recorded during 2020, $134.9 million relates to current year exchanges and was recorded as an adjustment to equity and $33.5 million was recorded to expense in order to re-establish the TRA related to prior year exchanges. The additional $0.6 million is expected to be recorded in the fourth quarter of the year ending December 31, 2020.</t>
        </is>
      </c>
    </row>
    <row r="5">
      <c r="A5" s="3" t="inlineStr">
        <is>
          <t>Tax receivable agreement, percentage</t>
        </is>
      </c>
      <c r="B5" s="3" t="inlineStr">
        <is>
          <t>80.00%</t>
        </is>
      </c>
      <c r="C5" s="3" t="inlineStr">
        <is>
          <t>80.00%</t>
        </is>
      </c>
    </row>
    <row r="6">
      <c r="A6" s="3" t="inlineStr">
        <is>
          <t>Effective tax rate</t>
        </is>
      </c>
      <c r="C6" s="3" t="inlineStr">
        <is>
          <t>1.62%</t>
        </is>
      </c>
    </row>
    <row r="7">
      <c r="A7" s="3" t="inlineStr">
        <is>
          <t>Net deferred tax assets</t>
        </is>
      </c>
      <c r="B7" s="6" t="n">
        <v>205486</v>
      </c>
      <c r="C7" s="6" t="n">
        <v>205486</v>
      </c>
      <c r="D7" s="3" t="inlineStr">
        <is>
          <t xml:space="preserve"> </t>
        </is>
      </c>
    </row>
    <row r="8">
      <c r="A8" s="3" t="inlineStr">
        <is>
          <t>U.S. federal corporate tax rate, description</t>
        </is>
      </c>
      <c r="C8" s="3" t="inlineStr">
        <is>
          <t>The Company currently estimates its annual effective income tax rate to be 3.14%. The annualized effective tax rate for the Company differs from the federal rate of 21% primarily due to (1) the release of a portion of the valuation allowance through the current year's annual effective tax rate calculation, and (2) NCI in Purple LLC that is allocated to InnoHold and others.</t>
        </is>
      </c>
    </row>
    <row r="9">
      <c r="A9" s="3" t="inlineStr">
        <is>
          <t>Income tax benefit</t>
        </is>
      </c>
      <c r="B9" s="4" t="n">
        <v>35800</v>
      </c>
      <c r="C9" s="6" t="n">
        <v>100</v>
      </c>
    </row>
    <row r="10">
      <c r="A10" s="3" t="inlineStr">
        <is>
          <t>Adjusted taxable income, description</t>
        </is>
      </c>
      <c r="C10" s="3" t="inlineStr">
        <is>
          <t>The Company was no longer in a three-year cumulative loss position. As a result of the removal of this negative evidence and other items of positive evidence, the Company determined that the deferred tax assets were more likely than not to be realized. Accordingly, through the period ended September 30, 2020, $35.4 million of the valuation allowance associated with the Company’s federal and state deferred tax assets was released and recorded as an income tax benefit. An additional $0.7 million of remaining valuation allowance will be released in the fourth quarter of 2020 as taxes are recorded. In addition, and in conjunction with the removal of the valuation allowance, the Company recorded an additional $172.8 million in deferred tax assets primarily related to tax basis increases resulting from exchanges of Class B Paired Securities during the nine months ended September 30, 2020. The deferred tax assets at September 30, 2020 are $205.5 million net of $0.7 million of valuation allowance recorded against the deferred tax assets, which will be released in subsequent quarters and $11.0 million of valuation allowance that has been recorded against the residual outside partnership basis for the amount the Company believes is not more likely than not realizable.</t>
        </is>
      </c>
    </row>
    <row r="11">
      <c r="A11" s="3" t="inlineStr">
        <is>
          <t>Valuation allowance</t>
        </is>
      </c>
      <c r="B11" s="6" t="n">
        <v>443000</v>
      </c>
      <c r="C11" s="6" t="n">
        <v>443000</v>
      </c>
    </row>
    <row r="12">
      <c r="A12" s="3" t="inlineStr">
        <is>
          <t>InnoHold [Member]</t>
        </is>
      </c>
    </row>
    <row r="13">
      <c r="A13" s="5" t="inlineStr">
        <is>
          <t>Income Taxes (Textual)</t>
        </is>
      </c>
    </row>
    <row r="14">
      <c r="A14" s="3" t="inlineStr">
        <is>
          <t>Tax receivable agreement, description</t>
        </is>
      </c>
      <c r="C14" s="3" t="inlineStr">
        <is>
          <t>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RA.</t>
        </is>
      </c>
    </row>
    <row r="15">
      <c r="A15" s="3" t="inlineStr">
        <is>
          <t>Tax receivable agreement, percentage</t>
        </is>
      </c>
      <c r="B15" s="3" t="inlineStr">
        <is>
          <t>80.00%</t>
        </is>
      </c>
      <c r="C15" s="3" t="inlineStr">
        <is>
          <t>80.00%</t>
        </is>
      </c>
    </row>
    <row r="16">
      <c r="A16" s="3" t="inlineStr">
        <is>
          <t>CARES Act [Member]</t>
        </is>
      </c>
    </row>
    <row r="17">
      <c r="A17" s="5" t="inlineStr">
        <is>
          <t>Income Taxes (Textual)</t>
        </is>
      </c>
    </row>
    <row r="18">
      <c r="A18" s="3" t="inlineStr">
        <is>
          <t>Adjusted taxable income, description</t>
        </is>
      </c>
      <c r="C18" s="3" t="inlineStr">
        <is>
          <t>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t>
        </is>
      </c>
    </row>
    <row r="19">
      <c r="A19" s="3" t="inlineStr">
        <is>
          <t>Corporate charitable deduction, description</t>
        </is>
      </c>
      <c r="C19" s="3" t="inlineStr">
        <is>
          <t>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for the six months ended June 30, 2020, relating to increased 2019 NOL utilization and tax benefits from NOL carrybacks. We have recorded a discrete benefit of $0.5 million in our income tax provision for the nine months ended September 30, 2020 related to the CARES Ac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Net income (loss) (numerator):</t>
        </is>
      </c>
    </row>
    <row r="4">
      <c r="A4" s="3" t="inlineStr">
        <is>
          <t>Net income (loss) attributable to Purple Innovation, Inc.-basic</t>
        </is>
      </c>
      <c r="B4" s="6" t="n">
        <v>1022</v>
      </c>
      <c r="C4" s="6" t="n">
        <v>1594</v>
      </c>
      <c r="D4" s="6" t="n">
        <v>5832</v>
      </c>
      <c r="E4" s="6" t="n">
        <v>126</v>
      </c>
    </row>
    <row r="5">
      <c r="A5" s="3" t="inlineStr">
        <is>
          <t>Add: Net income (loss) attributed to the noncontrolling interest</t>
        </is>
      </c>
      <c r="B5" s="3" t="inlineStr">
        <is>
          <t xml:space="preserve"> </t>
        </is>
      </c>
      <c r="C5" s="4" t="n">
        <v>6817</v>
      </c>
      <c r="D5" s="3" t="inlineStr">
        <is>
          <t xml:space="preserve"> </t>
        </is>
      </c>
      <c r="E5" s="4" t="n">
        <v>224</v>
      </c>
    </row>
    <row r="6">
      <c r="A6" s="3" t="inlineStr">
        <is>
          <t>Net income (loss) attributable to Purple Innovation, Inc.-diluted</t>
        </is>
      </c>
      <c r="B6" s="6" t="n">
        <v>1022</v>
      </c>
      <c r="C6" s="6" t="n">
        <v>8411</v>
      </c>
      <c r="D6" s="6" t="n">
        <v>5832</v>
      </c>
      <c r="E6" s="6" t="n">
        <v>350</v>
      </c>
    </row>
    <row r="7">
      <c r="A7" s="5" t="inlineStr">
        <is>
          <t>Weighted average shares (denominator):</t>
        </is>
      </c>
    </row>
    <row r="8">
      <c r="A8" s="3" t="inlineStr">
        <is>
          <t>Weighted average shares—basic</t>
        </is>
      </c>
      <c r="B8" s="4" t="n">
        <v>44266</v>
      </c>
      <c r="C8" s="4" t="n">
        <v>8828</v>
      </c>
      <c r="D8" s="4" t="n">
        <v>32117</v>
      </c>
      <c r="E8" s="4" t="n">
        <v>8576</v>
      </c>
    </row>
    <row r="9">
      <c r="A9" s="3" t="inlineStr">
        <is>
          <t>Add: Dilutive effects of equity awards</t>
        </is>
      </c>
      <c r="B9" s="3" t="inlineStr">
        <is>
          <t xml:space="preserve"> </t>
        </is>
      </c>
      <c r="C9" s="4" t="n">
        <v>262</v>
      </c>
      <c r="D9" s="4" t="n">
        <v>4511</v>
      </c>
      <c r="E9" s="4" t="n">
        <v>91</v>
      </c>
    </row>
    <row r="10">
      <c r="A10" s="3" t="inlineStr">
        <is>
          <t>Add: Dilutive effects of Class B Common Stock</t>
        </is>
      </c>
      <c r="B10" s="3" t="inlineStr">
        <is>
          <t xml:space="preserve"> </t>
        </is>
      </c>
      <c r="C10" s="4" t="n">
        <v>43703</v>
      </c>
      <c r="D10" s="3" t="inlineStr">
        <is>
          <t xml:space="preserve"> </t>
        </is>
      </c>
      <c r="E10" s="4" t="n">
        <v>43787</v>
      </c>
    </row>
    <row r="11">
      <c r="A11" s="3" t="inlineStr">
        <is>
          <t>Weighted average shares—diluted</t>
        </is>
      </c>
      <c r="B11" s="4" t="n">
        <v>44266</v>
      </c>
      <c r="C11" s="4" t="n">
        <v>52793</v>
      </c>
      <c r="D11" s="4" t="n">
        <v>36628</v>
      </c>
      <c r="E11" s="4" t="n">
        <v>52454</v>
      </c>
    </row>
    <row r="12">
      <c r="A12" s="5" t="inlineStr">
        <is>
          <t>Net income (loss) per common share:</t>
        </is>
      </c>
    </row>
    <row r="13">
      <c r="A13" s="3" t="inlineStr">
        <is>
          <t>Basic</t>
        </is>
      </c>
      <c r="B13" s="8" t="n">
        <v>-0.02</v>
      </c>
      <c r="C13" s="8" t="n">
        <v>0.18</v>
      </c>
      <c r="D13" s="8" t="n">
        <v>0.18</v>
      </c>
      <c r="E13" s="8" t="n">
        <v>0.01</v>
      </c>
    </row>
    <row r="14">
      <c r="A14" s="3" t="inlineStr">
        <is>
          <t>Diluted</t>
        </is>
      </c>
      <c r="B14" s="8" t="n">
        <v>-0.02</v>
      </c>
      <c r="C14" s="8" t="n">
        <v>0.16</v>
      </c>
      <c r="D14" s="8" t="n">
        <v>0.16</v>
      </c>
      <c r="E14" s="8" t="n">
        <v>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Income (Loss) Per Common Share (Details Textual) - Class A Common Stock - shares shares in Thousands</t>
        </is>
      </c>
      <c r="B1" s="2" t="inlineStr">
        <is>
          <t>3 Months Ended</t>
        </is>
      </c>
      <c r="D1" s="2" t="inlineStr">
        <is>
          <t>6 Months Ended</t>
        </is>
      </c>
      <c r="E1" s="2" t="inlineStr">
        <is>
          <t>9 Months Ended</t>
        </is>
      </c>
    </row>
    <row r="2">
      <c r="B2" s="2" t="inlineStr">
        <is>
          <t>Sep. 30, 2020</t>
        </is>
      </c>
      <c r="C2" s="2" t="inlineStr">
        <is>
          <t>Jun. 30, 2019</t>
        </is>
      </c>
      <c r="D2" s="2" t="inlineStr">
        <is>
          <t>Jun. 30, 2019</t>
        </is>
      </c>
      <c r="E2" s="2" t="inlineStr">
        <is>
          <t>Sep. 30, 2020</t>
        </is>
      </c>
    </row>
    <row r="3">
      <c r="A3" s="5" t="inlineStr">
        <is>
          <t>Net Income (Loss) Per Common Share (Textual)</t>
        </is>
      </c>
    </row>
    <row r="4">
      <c r="A4" s="3" t="inlineStr">
        <is>
          <t>Excluded shares of issued common stock subject to vesting</t>
        </is>
      </c>
      <c r="B4" s="4" t="n">
        <v>100</v>
      </c>
      <c r="E4" s="4" t="n">
        <v>100</v>
      </c>
    </row>
    <row r="5">
      <c r="A5" s="3" t="inlineStr">
        <is>
          <t>Shares of common stock issuable upon conversion of warrants</t>
        </is>
      </c>
      <c r="B5" s="4" t="n">
        <v>9900</v>
      </c>
      <c r="C5" s="4" t="n">
        <v>1700</v>
      </c>
      <c r="D5" s="4" t="n">
        <v>1700</v>
      </c>
      <c r="E5" s="4" t="n">
        <v>2600</v>
      </c>
    </row>
    <row r="6">
      <c r="A6" s="3" t="inlineStr">
        <is>
          <t>Warrants and stock options</t>
        </is>
      </c>
      <c r="C6" s="4" t="n">
        <v>1300</v>
      </c>
      <c r="D6" s="4" t="n">
        <v>1300</v>
      </c>
    </row>
    <row r="7">
      <c r="A7" s="3" t="inlineStr">
        <is>
          <t>Paired Securities exchangeable</t>
        </is>
      </c>
      <c r="B7" s="4" t="n">
        <v>10400</v>
      </c>
      <c r="E7" s="4" t="n">
        <v>21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31" customWidth="1" min="2" max="2"/>
  </cols>
  <sheetData>
    <row r="1">
      <c r="A1" s="1" t="inlineStr">
        <is>
          <t>Equity Compensation Plans (Details)</t>
        </is>
      </c>
      <c r="B1" s="2" t="inlineStr">
        <is>
          <t>9 Months Ended</t>
        </is>
      </c>
    </row>
    <row r="2">
      <c r="B2" s="2" t="inlineStr">
        <is>
          <t>Sep. 30, 2020USD ($)$ / shares</t>
        </is>
      </c>
    </row>
    <row r="3">
      <c r="A3" s="3" t="inlineStr">
        <is>
          <t>Expected dividend yield | $</t>
        </is>
      </c>
      <c r="B3" s="3" t="inlineStr">
        <is>
          <t xml:space="preserve"> </t>
        </is>
      </c>
    </row>
    <row r="4">
      <c r="A4" s="3" t="inlineStr">
        <is>
          <t>Minimum [Member]</t>
        </is>
      </c>
    </row>
    <row r="5">
      <c r="A5" s="3" t="inlineStr">
        <is>
          <t>Fair market value</t>
        </is>
      </c>
      <c r="B5" s="8" t="n">
        <v>8.02</v>
      </c>
    </row>
    <row r="6">
      <c r="A6" s="3" t="inlineStr">
        <is>
          <t>Exercise price</t>
        </is>
      </c>
      <c r="B6" s="8" t="n">
        <v>12.76</v>
      </c>
    </row>
    <row r="7">
      <c r="A7" s="3" t="inlineStr">
        <is>
          <t>Risk free interest rate</t>
        </is>
      </c>
      <c r="B7" s="3" t="inlineStr">
        <is>
          <t>0.21%</t>
        </is>
      </c>
    </row>
    <row r="8">
      <c r="A8" s="3" t="inlineStr">
        <is>
          <t>Expected term in years</t>
        </is>
      </c>
      <c r="B8" s="3" t="inlineStr">
        <is>
          <t>2 years 6 months</t>
        </is>
      </c>
    </row>
    <row r="9">
      <c r="A9" s="3" t="inlineStr">
        <is>
          <t>Expected volatility</t>
        </is>
      </c>
      <c r="B9" s="3" t="inlineStr">
        <is>
          <t>38.28%</t>
        </is>
      </c>
    </row>
    <row r="10">
      <c r="A10" s="3" t="inlineStr">
        <is>
          <t>Maximum [Member]</t>
        </is>
      </c>
    </row>
    <row r="11">
      <c r="A11" s="3" t="inlineStr">
        <is>
          <t>Fair market value</t>
        </is>
      </c>
      <c r="B11" s="8" t="n">
        <v>15.12</v>
      </c>
    </row>
    <row r="12">
      <c r="A12" s="3" t="inlineStr">
        <is>
          <t>Exercise price</t>
        </is>
      </c>
      <c r="B12" s="8" t="n">
        <v>15.12</v>
      </c>
    </row>
    <row r="13">
      <c r="A13" s="3" t="inlineStr">
        <is>
          <t>Risk free interest rate</t>
        </is>
      </c>
      <c r="B13" s="3" t="inlineStr">
        <is>
          <t>0.61%</t>
        </is>
      </c>
    </row>
    <row r="14">
      <c r="A14" s="3" t="inlineStr">
        <is>
          <t>Expected term in years</t>
        </is>
      </c>
      <c r="B14" s="3" t="inlineStr">
        <is>
          <t>3 years 6 months 21 days</t>
        </is>
      </c>
    </row>
    <row r="15">
      <c r="A15" s="3" t="inlineStr">
        <is>
          <t>Expected volatility</t>
        </is>
      </c>
      <c r="B15" s="3" t="inlineStr">
        <is>
          <t>54.4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Details 1) $ / shares in Units, shares in Thousands, $ in Thousands</t>
        </is>
      </c>
      <c r="B1" s="2" t="inlineStr">
        <is>
          <t>9 Months Ended</t>
        </is>
      </c>
    </row>
    <row r="2">
      <c r="B2" s="2" t="inlineStr">
        <is>
          <t>Sep. 30, 2020USD ($)$ / sharesshares</t>
        </is>
      </c>
    </row>
    <row r="3">
      <c r="A3" s="5" t="inlineStr">
        <is>
          <t>Share-based Payment Arrangement [Abstract]</t>
        </is>
      </c>
    </row>
    <row r="4">
      <c r="A4" s="3" t="inlineStr">
        <is>
          <t>Options outstanding as of January 1, 2020 | shares</t>
        </is>
      </c>
      <c r="B4" s="4" t="n">
        <v>2136</v>
      </c>
    </row>
    <row r="5">
      <c r="A5" s="3" t="inlineStr">
        <is>
          <t>Options, Granted | shares</t>
        </is>
      </c>
      <c r="B5" s="4" t="n">
        <v>309</v>
      </c>
    </row>
    <row r="6">
      <c r="A6" s="3" t="inlineStr">
        <is>
          <t>Options, Exercised | shares</t>
        </is>
      </c>
      <c r="B6" s="4" t="n">
        <v>-208</v>
      </c>
    </row>
    <row r="7">
      <c r="A7" s="3" t="inlineStr">
        <is>
          <t>Options, Forfeited/cancelled | shares</t>
        </is>
      </c>
      <c r="B7" s="4" t="n">
        <v>-109</v>
      </c>
    </row>
    <row r="8">
      <c r="A8" s="3" t="inlineStr">
        <is>
          <t>Options outstanding as of June 30, 2020 | shares</t>
        </is>
      </c>
      <c r="B8" s="4" t="n">
        <v>2128</v>
      </c>
    </row>
    <row r="9">
      <c r="A9" s="3" t="inlineStr">
        <is>
          <t>Weighted Average Exercise Price, outstanding as of January 1, 2020 | $ / shares</t>
        </is>
      </c>
      <c r="B9" s="8" t="n">
        <v>6.95</v>
      </c>
    </row>
    <row r="10">
      <c r="A10" s="3" t="inlineStr">
        <is>
          <t>Weighted Average Exercise Price, Granted | $ / shares</t>
        </is>
      </c>
      <c r="B10" s="9" t="n">
        <v>13.11</v>
      </c>
    </row>
    <row r="11">
      <c r="A11" s="3" t="inlineStr">
        <is>
          <t>Weighted Average Exercise Price, Exercised | $ / shares</t>
        </is>
      </c>
      <c r="B11" s="9" t="n">
        <v>7.42</v>
      </c>
    </row>
    <row r="12">
      <c r="A12" s="3" t="inlineStr">
        <is>
          <t>Weighted Average Exercise Price, Forfeited/cancelled | $ / shares</t>
        </is>
      </c>
      <c r="B12" s="9" t="n">
        <v>10.8</v>
      </c>
    </row>
    <row r="13">
      <c r="A13" s="3" t="inlineStr">
        <is>
          <t>Weighted Average Exercise Price, outstanding as of June 30, 2020 | $ / shares</t>
        </is>
      </c>
      <c r="B13" s="8" t="n">
        <v>7.61</v>
      </c>
    </row>
    <row r="14">
      <c r="A14" s="3" t="inlineStr">
        <is>
          <t>Weighted Average Remaining Contractual Term in Years, outstanding as of January 1, 2020</t>
        </is>
      </c>
      <c r="B14" s="3" t="inlineStr">
        <is>
          <t>4 years 3 months 19 days</t>
        </is>
      </c>
    </row>
    <row r="15">
      <c r="A15" s="3" t="inlineStr">
        <is>
          <t>Weighted Average Remaining Contractual Term in Years, outstanding as of June 30, 2020</t>
        </is>
      </c>
      <c r="B15" s="3" t="inlineStr">
        <is>
          <t>3 years 7 months 6 days</t>
        </is>
      </c>
    </row>
    <row r="16">
      <c r="A16" s="3" t="inlineStr">
        <is>
          <t>Intrinsic Value, outstanding as of January 1, 2020 | $</t>
        </is>
      </c>
      <c r="B16" s="6" t="n">
        <v>3752</v>
      </c>
    </row>
    <row r="17">
      <c r="A17" s="3" t="inlineStr">
        <is>
          <t>Intrinsic Value, Granted | $</t>
        </is>
      </c>
      <c r="B17" s="3" t="inlineStr">
        <is>
          <t xml:space="preserve"> </t>
        </is>
      </c>
    </row>
    <row r="18">
      <c r="A18" s="3" t="inlineStr">
        <is>
          <t>Intrinsic Value, Exercised | $</t>
        </is>
      </c>
      <c r="B18" s="3" t="inlineStr">
        <is>
          <t xml:space="preserve"> </t>
        </is>
      </c>
    </row>
    <row r="19">
      <c r="A19" s="3" t="inlineStr">
        <is>
          <t>Intrinsic Value, Forfeited/cancelled | $</t>
        </is>
      </c>
      <c r="B19" s="3" t="inlineStr">
        <is>
          <t xml:space="preserve"> </t>
        </is>
      </c>
    </row>
    <row r="20">
      <c r="A20" s="3" t="inlineStr">
        <is>
          <t>Intrinsic Value, outstanding as of June 30, 2020 | $</t>
        </is>
      </c>
      <c r="B20" s="6" t="n">
        <v>362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7" customWidth="1" min="2" max="2"/>
  </cols>
  <sheetData>
    <row r="1">
      <c r="A1" s="1" t="inlineStr">
        <is>
          <t>Equity Compensation Plans (Details 2) $ / shares in Units, shares in Thousands, $ in Thousands</t>
        </is>
      </c>
      <c r="B1" s="2" t="inlineStr">
        <is>
          <t>9 Months Ended</t>
        </is>
      </c>
    </row>
    <row r="2">
      <c r="B2" s="2" t="inlineStr">
        <is>
          <t>Sep. 30, 2020USD ($)$ / sharesshares</t>
        </is>
      </c>
    </row>
    <row r="3">
      <c r="A3" s="3" t="inlineStr">
        <is>
          <t>Options Outstanding Weighted Average Remaining Life (Years)</t>
        </is>
      </c>
      <c r="B3" s="3" t="inlineStr">
        <is>
          <t>4 years 3 months 19 days</t>
        </is>
      </c>
    </row>
    <row r="4">
      <c r="A4" s="3" t="inlineStr">
        <is>
          <t>5.75 [Member]</t>
        </is>
      </c>
    </row>
    <row r="5">
      <c r="A5" s="3" t="inlineStr">
        <is>
          <t>Options Outstanding, Exercise Prices | $ / shares</t>
        </is>
      </c>
      <c r="B5" s="8" t="n">
        <v>5.75</v>
      </c>
    </row>
    <row r="6">
      <c r="A6" s="3" t="inlineStr">
        <is>
          <t>Options Outstanding Number of Options Outstanding</t>
        </is>
      </c>
      <c r="B6" s="4" t="n">
        <v>225</v>
      </c>
    </row>
    <row r="7">
      <c r="A7" s="3" t="inlineStr">
        <is>
          <t>Options Outstanding Weighted Average Remaining Life (Years)</t>
        </is>
      </c>
      <c r="B7" s="3" t="inlineStr">
        <is>
          <t>3 years 4 months 20 days</t>
        </is>
      </c>
    </row>
    <row r="8">
      <c r="A8" s="3" t="inlineStr">
        <is>
          <t>Options Exercisable, Number of Options Exercisable</t>
        </is>
      </c>
      <c r="B8" s="4" t="n">
        <v>74</v>
      </c>
    </row>
    <row r="9">
      <c r="A9" s="3" t="inlineStr">
        <is>
          <t>Options Exercisable, Weighted Average Remaining Life (Years)</t>
        </is>
      </c>
      <c r="B9" s="3" t="inlineStr">
        <is>
          <t>3 years 4 months 20 days</t>
        </is>
      </c>
    </row>
    <row r="10">
      <c r="A10" s="3" t="inlineStr">
        <is>
          <t>Options Exercisable, Intrinsic Value | $</t>
        </is>
      </c>
      <c r="B10" s="6" t="n">
        <v>1413</v>
      </c>
    </row>
    <row r="11">
      <c r="A11" s="3" t="inlineStr">
        <is>
          <t>5.95 [Member]</t>
        </is>
      </c>
    </row>
    <row r="12">
      <c r="A12" s="3" t="inlineStr">
        <is>
          <t>Options Outstanding, Exercise Prices | $ / shares</t>
        </is>
      </c>
      <c r="B12" s="8" t="n">
        <v>5.95</v>
      </c>
    </row>
    <row r="13">
      <c r="A13" s="3" t="inlineStr">
        <is>
          <t>Options Outstanding Number of Options Outstanding</t>
        </is>
      </c>
      <c r="B13" s="4" t="n">
        <v>538</v>
      </c>
    </row>
    <row r="14">
      <c r="A14" s="3" t="inlineStr">
        <is>
          <t>Options Outstanding Weighted Average Remaining Life (Years)</t>
        </is>
      </c>
      <c r="B14" s="3" t="inlineStr">
        <is>
          <t>3 years</t>
        </is>
      </c>
    </row>
    <row r="15">
      <c r="A15" s="3" t="inlineStr">
        <is>
          <t>Options Exercisable, Number of Options Exercisable</t>
        </is>
      </c>
      <c r="B15" s="4" t="n">
        <v>258</v>
      </c>
    </row>
    <row r="16">
      <c r="A16" s="3" t="inlineStr">
        <is>
          <t>Options Exercisable, Weighted Average Remaining Life (Years)</t>
        </is>
      </c>
      <c r="B16" s="3" t="inlineStr">
        <is>
          <t>3 years</t>
        </is>
      </c>
    </row>
    <row r="17">
      <c r="A17" s="3" t="inlineStr">
        <is>
          <t>Options Exercisable, Intrinsic Value | $</t>
        </is>
      </c>
      <c r="B17" s="6" t="n">
        <v>4875</v>
      </c>
    </row>
    <row r="18">
      <c r="A18" s="3" t="inlineStr">
        <is>
          <t>6.51 [Member]</t>
        </is>
      </c>
    </row>
    <row r="19">
      <c r="A19" s="3" t="inlineStr">
        <is>
          <t>Options Outstanding, Exercise Prices | $ / shares</t>
        </is>
      </c>
      <c r="B19" s="8" t="n">
        <v>6.51</v>
      </c>
    </row>
    <row r="20">
      <c r="A20" s="3" t="inlineStr">
        <is>
          <t>Options Outstanding Number of Options Outstanding</t>
        </is>
      </c>
      <c r="B20" s="4" t="n">
        <v>277</v>
      </c>
    </row>
    <row r="21">
      <c r="A21" s="3" t="inlineStr">
        <is>
          <t>Options Outstanding Weighted Average Remaining Life (Years)</t>
        </is>
      </c>
      <c r="B21" s="3" t="inlineStr">
        <is>
          <t>3 years 7 months 21 days</t>
        </is>
      </c>
    </row>
    <row r="22">
      <c r="A22" s="3" t="inlineStr">
        <is>
          <t>Options Exercisable, Number of Options Exercisable</t>
        </is>
      </c>
      <c r="B22" s="4" t="n">
        <v>82</v>
      </c>
    </row>
    <row r="23">
      <c r="A23" s="3" t="inlineStr">
        <is>
          <t>Options Exercisable, Weighted Average Remaining Life (Years)</t>
        </is>
      </c>
      <c r="B23" s="3" t="inlineStr">
        <is>
          <t>3 years 7 months 21 days</t>
        </is>
      </c>
    </row>
    <row r="24">
      <c r="A24" s="3" t="inlineStr">
        <is>
          <t>Options Exercisable, Intrinsic Value | $</t>
        </is>
      </c>
      <c r="B24" s="6" t="n">
        <v>1511</v>
      </c>
    </row>
    <row r="25">
      <c r="A25" s="3" t="inlineStr">
        <is>
          <t>6.65 [Member]</t>
        </is>
      </c>
    </row>
    <row r="26">
      <c r="A26" s="3" t="inlineStr">
        <is>
          <t>Options Outstanding, Exercise Prices | $ / shares</t>
        </is>
      </c>
      <c r="B26" s="8" t="n">
        <v>6.65</v>
      </c>
    </row>
    <row r="27">
      <c r="A27" s="3" t="inlineStr">
        <is>
          <t>Options Outstanding Number of Options Outstanding</t>
        </is>
      </c>
      <c r="B27" s="4" t="n">
        <v>183</v>
      </c>
    </row>
    <row r="28">
      <c r="A28" s="3" t="inlineStr">
        <is>
          <t>Options Outstanding Weighted Average Remaining Life (Years)</t>
        </is>
      </c>
      <c r="B28" s="3" t="inlineStr">
        <is>
          <t>3 years 7 months 10 days</t>
        </is>
      </c>
    </row>
    <row r="29">
      <c r="A29" s="3" t="inlineStr">
        <is>
          <t>Options Exercisable, Number of Options Exercisable</t>
        </is>
      </c>
      <c r="B29" s="4" t="n">
        <v>50</v>
      </c>
    </row>
    <row r="30">
      <c r="A30" s="3" t="inlineStr">
        <is>
          <t>Options Exercisable, Weighted Average Remaining Life (Years)</t>
        </is>
      </c>
      <c r="B30" s="3" t="inlineStr">
        <is>
          <t>3 years 7 months 10 days</t>
        </is>
      </c>
    </row>
    <row r="31">
      <c r="A31" s="3" t="inlineStr">
        <is>
          <t>Options Exercisable, Intrinsic Value | $</t>
        </is>
      </c>
      <c r="B31" s="6" t="n">
        <v>904</v>
      </c>
    </row>
    <row r="32">
      <c r="A32" s="3" t="inlineStr">
        <is>
          <t>7.99 [Member]</t>
        </is>
      </c>
    </row>
    <row r="33">
      <c r="A33" s="3" t="inlineStr">
        <is>
          <t>Options Outstanding, Exercise Prices | $ / shares</t>
        </is>
      </c>
      <c r="B33" s="8" t="n">
        <v>7.99</v>
      </c>
    </row>
    <row r="34">
      <c r="A34" s="3" t="inlineStr">
        <is>
          <t>Options Outstanding Number of Options Outstanding</t>
        </is>
      </c>
      <c r="B34" s="4" t="n">
        <v>28</v>
      </c>
    </row>
    <row r="35">
      <c r="A35" s="3" t="inlineStr">
        <is>
          <t>Options Outstanding Weighted Average Remaining Life (Years)</t>
        </is>
      </c>
      <c r="B35" s="3" t="inlineStr">
        <is>
          <t>4 years 2 months 1 day</t>
        </is>
      </c>
    </row>
    <row r="36">
      <c r="A36" s="3" t="inlineStr">
        <is>
          <t>Options Exercisable, Number of Options Exercisable</t>
        </is>
      </c>
      <c r="B36" s="4" t="n">
        <v>10</v>
      </c>
    </row>
    <row r="37">
      <c r="A37" s="3" t="inlineStr">
        <is>
          <t>Options Exercisable, Weighted Average Remaining Life (Years)</t>
        </is>
      </c>
      <c r="B37" s="3" t="inlineStr">
        <is>
          <t>4 years 2 months 1 day</t>
        </is>
      </c>
    </row>
    <row r="38">
      <c r="A38" s="3" t="inlineStr">
        <is>
          <t>Options Exercisable, Intrinsic Value | $</t>
        </is>
      </c>
      <c r="B38" s="6" t="n">
        <v>175</v>
      </c>
    </row>
    <row r="39">
      <c r="A39" s="3" t="inlineStr">
        <is>
          <t>8.07 [Member]</t>
        </is>
      </c>
    </row>
    <row r="40">
      <c r="A40" s="3" t="inlineStr">
        <is>
          <t>Options Outstanding, Exercise Prices | $ / shares</t>
        </is>
      </c>
      <c r="B40" s="8" t="n">
        <v>8.07</v>
      </c>
    </row>
    <row r="41">
      <c r="A41" s="3" t="inlineStr">
        <is>
          <t>Options Outstanding Number of Options Outstanding</t>
        </is>
      </c>
      <c r="B41" s="4" t="n">
        <v>5</v>
      </c>
    </row>
    <row r="42">
      <c r="A42" s="3" t="inlineStr">
        <is>
          <t>Options Outstanding Weighted Average Remaining Life (Years)</t>
        </is>
      </c>
      <c r="B42" s="3" t="inlineStr">
        <is>
          <t>3 years 10 months 25 days</t>
        </is>
      </c>
    </row>
    <row r="43">
      <c r="A43" s="3" t="inlineStr">
        <is>
          <t>Options Exercisable, Number of Options Exercisable</t>
        </is>
      </c>
      <c r="B43" s="3" t="inlineStr">
        <is>
          <t xml:space="preserve"> </t>
        </is>
      </c>
    </row>
    <row r="44">
      <c r="A44" s="3" t="inlineStr">
        <is>
          <t>Options Exercisable, Intrinsic Value | $</t>
        </is>
      </c>
      <c r="B44" s="3" t="inlineStr">
        <is>
          <t xml:space="preserve"> </t>
        </is>
      </c>
    </row>
    <row r="45">
      <c r="A45" s="3" t="inlineStr">
        <is>
          <t>8.17 [Member]</t>
        </is>
      </c>
    </row>
    <row r="46">
      <c r="A46" s="3" t="inlineStr">
        <is>
          <t>Options Outstanding, Exercise Prices | $ / shares</t>
        </is>
      </c>
      <c r="B46" s="8" t="n">
        <v>8.17</v>
      </c>
    </row>
    <row r="47">
      <c r="A47" s="3" t="inlineStr">
        <is>
          <t>Options Outstanding Number of Options Outstanding</t>
        </is>
      </c>
      <c r="B47" s="4" t="n">
        <v>225</v>
      </c>
    </row>
    <row r="48">
      <c r="A48" s="3" t="inlineStr">
        <is>
          <t>Options Outstanding Weighted Average Remaining Life (Years)</t>
        </is>
      </c>
      <c r="B48" s="3" t="inlineStr">
        <is>
          <t>4 years</t>
        </is>
      </c>
    </row>
    <row r="49">
      <c r="A49" s="3" t="inlineStr">
        <is>
          <t>Options Exercisable, Number of Options Exercisable</t>
        </is>
      </c>
      <c r="B49" s="4" t="n">
        <v>22</v>
      </c>
    </row>
    <row r="50">
      <c r="A50" s="3" t="inlineStr">
        <is>
          <t>Options Exercisable, Weighted Average Remaining Life (Years)</t>
        </is>
      </c>
      <c r="B50" s="3" t="inlineStr">
        <is>
          <t>4 years</t>
        </is>
      </c>
    </row>
    <row r="51">
      <c r="A51" s="3" t="inlineStr">
        <is>
          <t>Options Exercisable, Intrinsic Value | $</t>
        </is>
      </c>
      <c r="B51" s="6" t="n">
        <v>365</v>
      </c>
    </row>
    <row r="52">
      <c r="A52" s="3" t="inlineStr">
        <is>
          <t>8.32 [Member]</t>
        </is>
      </c>
    </row>
    <row r="53">
      <c r="A53" s="3" t="inlineStr">
        <is>
          <t>Options Outstanding, Exercise Prices | $ / shares</t>
        </is>
      </c>
      <c r="B53" s="8" t="n">
        <v>8.32</v>
      </c>
    </row>
    <row r="54">
      <c r="A54" s="3" t="inlineStr">
        <is>
          <t>Options Outstanding Number of Options Outstanding</t>
        </is>
      </c>
      <c r="B54" s="4" t="n">
        <v>230</v>
      </c>
    </row>
    <row r="55">
      <c r="A55" s="3" t="inlineStr">
        <is>
          <t>Options Outstanding Weighted Average Remaining Life (Years)</t>
        </is>
      </c>
      <c r="B55" s="3" t="inlineStr">
        <is>
          <t>3 years 9 months</t>
        </is>
      </c>
    </row>
    <row r="56">
      <c r="A56" s="3" t="inlineStr">
        <is>
          <t>Options Exercisable, Number of Options Exercisable</t>
        </is>
      </c>
      <c r="B56" s="4" t="n">
        <v>53</v>
      </c>
    </row>
    <row r="57">
      <c r="A57" s="3" t="inlineStr">
        <is>
          <t>Options Exercisable, Weighted Average Remaining Life (Years)</t>
        </is>
      </c>
      <c r="B57" s="3" t="inlineStr">
        <is>
          <t>3 years 9 months</t>
        </is>
      </c>
    </row>
    <row r="58">
      <c r="A58" s="3" t="inlineStr">
        <is>
          <t>Options Exercisable, Intrinsic Value | $</t>
        </is>
      </c>
      <c r="B58" s="6" t="n">
        <v>865</v>
      </c>
    </row>
    <row r="59">
      <c r="A59" s="3" t="inlineStr">
        <is>
          <t>8.55 [Member]</t>
        </is>
      </c>
    </row>
    <row r="60">
      <c r="A60" s="3" t="inlineStr">
        <is>
          <t>Options Outstanding, Exercise Prices | $ / shares</t>
        </is>
      </c>
      <c r="B60" s="8" t="n">
        <v>8.550000000000001</v>
      </c>
    </row>
    <row r="61">
      <c r="A61" s="3" t="inlineStr">
        <is>
          <t>Options Outstanding Number of Options Outstanding</t>
        </is>
      </c>
      <c r="B61" s="4" t="n">
        <v>179</v>
      </c>
    </row>
    <row r="62">
      <c r="A62" s="3" t="inlineStr">
        <is>
          <t>Options Outstanding Weighted Average Remaining Life (Years)</t>
        </is>
      </c>
      <c r="B62" s="3" t="inlineStr">
        <is>
          <t>4 years</t>
        </is>
      </c>
    </row>
    <row r="63">
      <c r="A63" s="3" t="inlineStr">
        <is>
          <t>Options Exercisable, Number of Options Exercisable</t>
        </is>
      </c>
      <c r="B63" s="3" t="inlineStr">
        <is>
          <t xml:space="preserve"> </t>
        </is>
      </c>
    </row>
    <row r="64">
      <c r="A64" s="3" t="inlineStr">
        <is>
          <t>Options Exercisable, Intrinsic Value | $</t>
        </is>
      </c>
      <c r="B64" s="3" t="inlineStr">
        <is>
          <t xml:space="preserve"> </t>
        </is>
      </c>
    </row>
    <row r="65">
      <c r="A65" s="3" t="inlineStr">
        <is>
          <t>12.76 [Member]</t>
        </is>
      </c>
    </row>
    <row r="66">
      <c r="A66" s="3" t="inlineStr">
        <is>
          <t>Options Outstanding, Exercise Prices | $ / shares</t>
        </is>
      </c>
      <c r="B66" s="8" t="n">
        <v>12.76</v>
      </c>
    </row>
    <row r="67">
      <c r="A67" s="3" t="inlineStr">
        <is>
          <t>Options Outstanding Number of Options Outstanding</t>
        </is>
      </c>
      <c r="B67" s="4" t="n">
        <v>25</v>
      </c>
    </row>
    <row r="68">
      <c r="A68" s="3" t="inlineStr">
        <is>
          <t>Options Outstanding Weighted Average Remaining Life (Years)</t>
        </is>
      </c>
      <c r="B68" s="3" t="inlineStr">
        <is>
          <t>4 years 5 months 12 days</t>
        </is>
      </c>
    </row>
    <row r="69">
      <c r="A69" s="3" t="inlineStr">
        <is>
          <t>Options Exercisable, Number of Options Exercisable</t>
        </is>
      </c>
      <c r="B69" s="4" t="n">
        <v>19</v>
      </c>
    </row>
    <row r="70">
      <c r="A70" s="3" t="inlineStr">
        <is>
          <t>Options Exercisable, Intrinsic Value | $</t>
        </is>
      </c>
      <c r="B70" s="3" t="inlineStr">
        <is>
          <t xml:space="preserve"> </t>
        </is>
      </c>
    </row>
    <row r="71">
      <c r="A71" s="3" t="inlineStr">
        <is>
          <t>13.12 [Member]</t>
        </is>
      </c>
    </row>
    <row r="72">
      <c r="A72" s="3" t="inlineStr">
        <is>
          <t>Options Outstanding, Exercise Prices | $ / shares</t>
        </is>
      </c>
      <c r="B72" s="8" t="n">
        <v>13.12</v>
      </c>
    </row>
    <row r="73">
      <c r="A73" s="3" t="inlineStr">
        <is>
          <t>Options Outstanding Number of Options Outstanding</t>
        </is>
      </c>
      <c r="B73" s="4" t="n">
        <v>210</v>
      </c>
    </row>
    <row r="74">
      <c r="A74" s="3" t="inlineStr">
        <is>
          <t>Options Outstanding Weighted Average Remaining Life (Years)</t>
        </is>
      </c>
      <c r="B74" s="3" t="inlineStr">
        <is>
          <t>4 years 7 months 17 days</t>
        </is>
      </c>
    </row>
    <row r="75">
      <c r="A75" s="3" t="inlineStr">
        <is>
          <t>Options Exercisable, Number of Options Exercisable</t>
        </is>
      </c>
      <c r="B75" s="4" t="n">
        <v>17</v>
      </c>
    </row>
    <row r="76">
      <c r="A76" s="3" t="inlineStr">
        <is>
          <t>Options Exercisable, Weighted Average Remaining Life (Years)</t>
        </is>
      </c>
      <c r="B76" s="3" t="inlineStr">
        <is>
          <t>4 years 7 months 17 days</t>
        </is>
      </c>
    </row>
    <row r="77">
      <c r="A77" s="3" t="inlineStr">
        <is>
          <t>Options Exercisable, Intrinsic Value | $</t>
        </is>
      </c>
      <c r="B77" s="6" t="n">
        <v>226</v>
      </c>
    </row>
    <row r="78">
      <c r="A78" s="3" t="inlineStr">
        <is>
          <t>15.12 [Member]</t>
        </is>
      </c>
    </row>
    <row r="79">
      <c r="A79" s="3" t="inlineStr">
        <is>
          <t>Options Outstanding, Exercise Prices | $ / shares</t>
        </is>
      </c>
      <c r="B79" s="8" t="n">
        <v>15.12</v>
      </c>
    </row>
    <row r="80">
      <c r="A80" s="3" t="inlineStr">
        <is>
          <t>Options Outstanding Number of Options Outstanding</t>
        </is>
      </c>
      <c r="B80" s="4" t="n">
        <v>3</v>
      </c>
    </row>
    <row r="81">
      <c r="A81" s="3" t="inlineStr">
        <is>
          <t>Options Outstanding Weighted Average Remaining Life (Years)</t>
        </is>
      </c>
      <c r="B81" s="3" t="inlineStr">
        <is>
          <t>4 years 7 months 17 days</t>
        </is>
      </c>
    </row>
    <row r="82">
      <c r="A82" s="3" t="inlineStr">
        <is>
          <t>Options Exercisable, Number of Options Exercisable</t>
        </is>
      </c>
      <c r="B82" s="3" t="inlineStr">
        <is>
          <t xml:space="preserve"> </t>
        </is>
      </c>
    </row>
    <row r="83">
      <c r="A83" s="3" t="inlineStr">
        <is>
          <t>Options Exercisable, Intrinsic Value | $</t>
        </is>
      </c>
      <c r="B83"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quity Compensation Plans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non-cash stock-based compensation</t>
        </is>
      </c>
      <c r="B3" s="6" t="n">
        <v>347</v>
      </c>
      <c r="C3" s="6" t="n">
        <v>2935</v>
      </c>
      <c r="D3" s="6" t="n">
        <v>1559</v>
      </c>
      <c r="E3" s="6" t="n">
        <v>9740</v>
      </c>
    </row>
    <row r="4">
      <c r="A4" s="3" t="inlineStr">
        <is>
          <t>Cost of revenues [Member]</t>
        </is>
      </c>
    </row>
    <row r="5">
      <c r="A5" s="3" t="inlineStr">
        <is>
          <t>Total non-cash stock-based compensation</t>
        </is>
      </c>
      <c r="B5" s="4" t="n">
        <v>44</v>
      </c>
      <c r="C5" s="4" t="n">
        <v>164</v>
      </c>
      <c r="D5" s="4" t="n">
        <v>124</v>
      </c>
      <c r="E5" s="4" t="n">
        <v>629</v>
      </c>
    </row>
    <row r="6">
      <c r="A6" s="3" t="inlineStr">
        <is>
          <t>Marketing and sales [Member]</t>
        </is>
      </c>
    </row>
    <row r="7">
      <c r="A7" s="3" t="inlineStr">
        <is>
          <t>Total non-cash stock-based compensation</t>
        </is>
      </c>
      <c r="B7" s="4" t="n">
        <v>76</v>
      </c>
      <c r="C7" s="4" t="n">
        <v>1332</v>
      </c>
      <c r="D7" s="4" t="n">
        <v>224</v>
      </c>
      <c r="E7" s="4" t="n">
        <v>4215</v>
      </c>
    </row>
    <row r="8">
      <c r="A8" s="3" t="inlineStr">
        <is>
          <t>General and administrative [Member]</t>
        </is>
      </c>
    </row>
    <row r="9">
      <c r="A9" s="3" t="inlineStr">
        <is>
          <t>Total non-cash stock-based compensation</t>
        </is>
      </c>
      <c r="B9" s="4" t="n">
        <v>181</v>
      </c>
      <c r="C9" s="4" t="n">
        <v>1199</v>
      </c>
      <c r="D9" s="4" t="n">
        <v>840</v>
      </c>
      <c r="E9" s="4" t="n">
        <v>4140</v>
      </c>
    </row>
    <row r="10">
      <c r="A10" s="3" t="inlineStr">
        <is>
          <t>Research and development [Member]</t>
        </is>
      </c>
    </row>
    <row r="11">
      <c r="A11" s="3" t="inlineStr">
        <is>
          <t>Total non-cash stock-based compensation</t>
        </is>
      </c>
      <c r="B11" s="6" t="n">
        <v>46</v>
      </c>
      <c r="C11" s="6" t="n">
        <v>240</v>
      </c>
      <c r="D11" s="6" t="n">
        <v>371</v>
      </c>
      <c r="E11" s="6" t="n">
        <v>7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Equity Compensation Plans (Details Textual) - USD ($) $ / shares in Units, shares in Thousands, $ in Thousands</t>
        </is>
      </c>
      <c r="B1" s="2" t="inlineStr">
        <is>
          <t>1 Months Ended</t>
        </is>
      </c>
      <c r="C1" s="2" t="inlineStr">
        <is>
          <t>3 Months Ended</t>
        </is>
      </c>
      <c r="E1" s="2" t="inlineStr">
        <is>
          <t>9 Months Ended</t>
        </is>
      </c>
    </row>
    <row r="2">
      <c r="B2" s="2" t="inlineStr">
        <is>
          <t>May 31, 2020</t>
        </is>
      </c>
      <c r="C2" s="2" t="inlineStr">
        <is>
          <t>Sep. 30, 2020</t>
        </is>
      </c>
      <c r="D2" s="2" t="inlineStr">
        <is>
          <t>Jun. 30, 2019</t>
        </is>
      </c>
      <c r="E2" s="2" t="inlineStr">
        <is>
          <t>Sep. 30, 2020</t>
        </is>
      </c>
      <c r="F2" s="2" t="inlineStr">
        <is>
          <t>Sep. 30, 2019</t>
        </is>
      </c>
      <c r="G2" s="2" t="inlineStr">
        <is>
          <t>Dec. 31, 2019</t>
        </is>
      </c>
    </row>
    <row r="3">
      <c r="A3" s="5" t="inlineStr">
        <is>
          <t>Equity Compensation Plans (Textual)</t>
        </is>
      </c>
    </row>
    <row r="4">
      <c r="A4" s="3" t="inlineStr">
        <is>
          <t>Stock-based compensation expense</t>
        </is>
      </c>
      <c r="C4" s="6" t="n">
        <v>300</v>
      </c>
      <c r="D4" s="6" t="n">
        <v>200</v>
      </c>
      <c r="E4" s="6" t="n">
        <v>900</v>
      </c>
      <c r="F4" s="6" t="n">
        <v>400</v>
      </c>
    </row>
    <row r="5">
      <c r="A5" s="3" t="inlineStr">
        <is>
          <t>Unrecognized stock compensation cost</t>
        </is>
      </c>
      <c r="E5" s="6" t="n">
        <v>400</v>
      </c>
      <c r="F5" s="6" t="n">
        <v>300</v>
      </c>
    </row>
    <row r="6">
      <c r="A6" s="3" t="inlineStr">
        <is>
          <t>InnoHold incentive units, description</t>
        </is>
      </c>
      <c r="E6" s="3" t="inlineStr">
        <is>
          <t>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On February 8, 2019, InnoHold initiated a tender offer to each of these incentive unit holders, some of which are current employees of Purple LLC, to distribute to each a pro rata number of 2.5 million Paired Securities held by InnoHold in exchange for the cancellation of their ownership interests in InnoHold. All InnoHold incentive unit holders accepted the offer, and the terms and distribution of each transaction were finalized and closed on June 25, 2019. At the closing of the tender offer, those incentive unit holders received, based on their pro rata holdings of InnoHold Class B Units, a portion of 2.5 million Paired Securities held by InnoHold. The distribution by InnoHold to current employees of Purple LLC as of the distribution date resulted in the recognition of non-cash stock compensation expense for Purple LLC in the amount of $9.0 million which represented the fair value of the Paired Securities as of the distribution date in 2019. As of September 30, 2020, 0.6 million of the Paired Securities remain to be exchanged for Class A Stock by the incentive unit holders. A small number of Paired Securities remain subject to vesting contingent upon such current employees’ continued employment with the Company.</t>
        </is>
      </c>
    </row>
    <row r="7">
      <c r="A7" s="3" t="inlineStr">
        <is>
          <t>Class A Common Stock [Member]</t>
        </is>
      </c>
    </row>
    <row r="8">
      <c r="A8" s="5" t="inlineStr">
        <is>
          <t>Equity Compensation Plans (Textual)</t>
        </is>
      </c>
    </row>
    <row r="9">
      <c r="A9" s="3" t="inlineStr">
        <is>
          <t>Class A stock authorized</t>
        </is>
      </c>
      <c r="C9" s="4" t="n">
        <v>210000</v>
      </c>
      <c r="E9" s="4" t="n">
        <v>210000</v>
      </c>
      <c r="G9" s="4" t="n">
        <v>210000</v>
      </c>
    </row>
    <row r="10">
      <c r="A10" s="3" t="inlineStr">
        <is>
          <t>Paired securities held by InnoHold</t>
        </is>
      </c>
      <c r="E10" s="4" t="n">
        <v>800</v>
      </c>
    </row>
    <row r="11">
      <c r="A11" s="3" t="inlineStr">
        <is>
          <t>Stock Options [Member]</t>
        </is>
      </c>
    </row>
    <row r="12">
      <c r="A12" s="5" t="inlineStr">
        <is>
          <t>Equity Compensation Plans (Textual)</t>
        </is>
      </c>
    </row>
    <row r="13">
      <c r="A13" s="3" t="inlineStr">
        <is>
          <t>Unrecognized stock compensation cost</t>
        </is>
      </c>
      <c r="E13" s="6" t="n">
        <v>3000</v>
      </c>
    </row>
    <row r="14">
      <c r="A14" s="3" t="inlineStr">
        <is>
          <t>Remaining recognition period</t>
        </is>
      </c>
      <c r="E14" s="3" t="inlineStr">
        <is>
          <t>2 years 7 months 6 days</t>
        </is>
      </c>
    </row>
    <row r="15">
      <c r="A15" s="3" t="inlineStr">
        <is>
          <t>Employee Stock Option [Member]</t>
        </is>
      </c>
    </row>
    <row r="16">
      <c r="A16" s="5" t="inlineStr">
        <is>
          <t>Equity Compensation Plans (Textual)</t>
        </is>
      </c>
    </row>
    <row r="17">
      <c r="A17" s="3" t="inlineStr">
        <is>
          <t>Vesting period</t>
        </is>
      </c>
      <c r="E17" s="3" t="inlineStr">
        <is>
          <t>4 years</t>
        </is>
      </c>
    </row>
    <row r="18">
      <c r="A18" s="3" t="inlineStr">
        <is>
          <t>Stock option expire date</t>
        </is>
      </c>
      <c r="E18" s="3" t="inlineStr">
        <is>
          <t>5 years</t>
        </is>
      </c>
    </row>
    <row r="19">
      <c r="A19" s="3" t="inlineStr">
        <is>
          <t>Minimum [Member] | Employee Stock Option [Member]</t>
        </is>
      </c>
    </row>
    <row r="20">
      <c r="A20" s="5" t="inlineStr">
        <is>
          <t>Equity Compensation Plans (Textual)</t>
        </is>
      </c>
    </row>
    <row r="21">
      <c r="A21" s="3" t="inlineStr">
        <is>
          <t>Stock option exercise price</t>
        </is>
      </c>
      <c r="C21" s="8" t="n">
        <v>12.76</v>
      </c>
      <c r="E21" s="8" t="n">
        <v>12.76</v>
      </c>
    </row>
    <row r="22">
      <c r="A22" s="3" t="inlineStr">
        <is>
          <t>Maximum [Member] | Employee Stock Option [Member]</t>
        </is>
      </c>
    </row>
    <row r="23">
      <c r="A23" s="5" t="inlineStr">
        <is>
          <t>Equity Compensation Plans (Textual)</t>
        </is>
      </c>
    </row>
    <row r="24">
      <c r="A24" s="3" t="inlineStr">
        <is>
          <t>Stock option exercise price</t>
        </is>
      </c>
      <c r="C24" s="8" t="n">
        <v>15.12</v>
      </c>
      <c r="E24" s="8" t="n">
        <v>15.12</v>
      </c>
    </row>
    <row r="25">
      <c r="A25" s="3" t="inlineStr">
        <is>
          <t>2017 Equity Incentive Plan [Member]</t>
        </is>
      </c>
    </row>
    <row r="26">
      <c r="A26" s="5" t="inlineStr">
        <is>
          <t>Equity Compensation Plans (Textual)</t>
        </is>
      </c>
    </row>
    <row r="27">
      <c r="A27" s="3" t="inlineStr">
        <is>
          <t>Class A stock authorized</t>
        </is>
      </c>
      <c r="C27" s="4" t="n">
        <v>4100</v>
      </c>
      <c r="E27" s="4" t="n">
        <v>4100</v>
      </c>
    </row>
    <row r="28">
      <c r="A28" s="3" t="inlineStr">
        <is>
          <t>Shares remain available</t>
        </is>
      </c>
      <c r="C28" s="4" t="n">
        <v>2100</v>
      </c>
      <c r="E28" s="4" t="n">
        <v>2100</v>
      </c>
    </row>
    <row r="29">
      <c r="A29" s="3" t="inlineStr">
        <is>
          <t>Fair value of the restricted stock grant date</t>
        </is>
      </c>
      <c r="E29" s="6" t="n">
        <v>700</v>
      </c>
    </row>
    <row r="30">
      <c r="A30" s="3" t="inlineStr">
        <is>
          <t>2017 Equity Incentive Plan [Member] | Minimum [Member]</t>
        </is>
      </c>
    </row>
    <row r="31">
      <c r="A31" s="5" t="inlineStr">
        <is>
          <t>Equity Compensation Plans (Textual)</t>
        </is>
      </c>
    </row>
    <row r="32">
      <c r="A32" s="3" t="inlineStr">
        <is>
          <t>Vesting period</t>
        </is>
      </c>
      <c r="B32" s="3" t="inlineStr">
        <is>
          <t>3 years</t>
        </is>
      </c>
    </row>
    <row r="33">
      <c r="A33" s="3" t="inlineStr">
        <is>
          <t>2017 Equity Incentive Plan [Member] | Maximum [Member]</t>
        </is>
      </c>
    </row>
    <row r="34">
      <c r="A34" s="5" t="inlineStr">
        <is>
          <t>Equity Compensation Plans (Textual)</t>
        </is>
      </c>
    </row>
    <row r="35">
      <c r="A35" s="3" t="inlineStr">
        <is>
          <t>Vesting period</t>
        </is>
      </c>
      <c r="B35" s="3" t="inlineStr">
        <is>
          <t>4 years</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5" t="inlineStr">
        <is>
          <t>Cash flows from operating activities:</t>
        </is>
      </c>
    </row>
    <row r="4">
      <c r="A4" s="3" t="inlineStr">
        <is>
          <t>Net income</t>
        </is>
      </c>
      <c r="B4" s="6" t="n">
        <v>13010</v>
      </c>
      <c r="C4" s="6" t="n">
        <v>350</v>
      </c>
    </row>
    <row r="5">
      <c r="A5" s="5" t="inlineStr">
        <is>
          <t>Adjustments to reconcile net income to net cash from operating activities:</t>
        </is>
      </c>
    </row>
    <row r="6">
      <c r="A6" s="3" t="inlineStr">
        <is>
          <t>Depreciation and amortization</t>
        </is>
      </c>
      <c r="B6" s="4" t="n">
        <v>6366</v>
      </c>
      <c r="C6" s="4" t="n">
        <v>2492</v>
      </c>
    </row>
    <row r="7">
      <c r="A7" s="3" t="inlineStr">
        <is>
          <t>Non-cash interest</t>
        </is>
      </c>
      <c r="B7" s="4" t="n">
        <v>2973</v>
      </c>
      <c r="C7" s="4" t="n">
        <v>2439</v>
      </c>
    </row>
    <row r="8">
      <c r="A8" s="3" t="inlineStr">
        <is>
          <t>Paid-in-kind interest</t>
        </is>
      </c>
      <c r="B8" s="4" t="n">
        <v>-6616</v>
      </c>
      <c r="C8" s="3" t="inlineStr">
        <is>
          <t xml:space="preserve"> </t>
        </is>
      </c>
    </row>
    <row r="9">
      <c r="A9" s="3" t="inlineStr">
        <is>
          <t>Loss on extinguishment of debt</t>
        </is>
      </c>
      <c r="B9" s="4" t="n">
        <v>5782</v>
      </c>
      <c r="C9" s="4" t="n">
        <v>6299</v>
      </c>
    </row>
    <row r="10">
      <c r="A10" s="3" t="inlineStr">
        <is>
          <t>Loss on change in fair value - warrant liabilities</t>
        </is>
      </c>
      <c r="B10" s="4" t="n">
        <v>43308</v>
      </c>
      <c r="C10" s="4" t="n">
        <v>3372</v>
      </c>
    </row>
    <row r="11">
      <c r="A11" s="3" t="inlineStr">
        <is>
          <t>Tax receivable agreement expense</t>
        </is>
      </c>
      <c r="B11" s="4" t="n">
        <v>33512</v>
      </c>
      <c r="C11" s="3" t="inlineStr">
        <is>
          <t xml:space="preserve"> </t>
        </is>
      </c>
    </row>
    <row r="12">
      <c r="A12" s="3" t="inlineStr">
        <is>
          <t>Stock-based compensation</t>
        </is>
      </c>
      <c r="B12" s="4" t="n">
        <v>1559</v>
      </c>
      <c r="C12" s="4" t="n">
        <v>9740</v>
      </c>
    </row>
    <row r="13">
      <c r="A13" s="3" t="inlineStr">
        <is>
          <t>Deferred income taxes</t>
        </is>
      </c>
      <c r="B13" s="4" t="n">
        <v>-35818</v>
      </c>
      <c r="C13" s="3" t="inlineStr">
        <is>
          <t xml:space="preserve"> </t>
        </is>
      </c>
    </row>
    <row r="14">
      <c r="A14" s="5" t="inlineStr">
        <is>
          <t>Changes in operating assets and liabilities:</t>
        </is>
      </c>
    </row>
    <row r="15">
      <c r="A15" s="3" t="inlineStr">
        <is>
          <t>Decrease (increase) in accounts receivable</t>
        </is>
      </c>
      <c r="B15" s="4" t="n">
        <v>6798</v>
      </c>
      <c r="C15" s="4" t="n">
        <v>-16446</v>
      </c>
    </row>
    <row r="16">
      <c r="A16" s="3" t="inlineStr">
        <is>
          <t>Increase in inventories</t>
        </is>
      </c>
      <c r="B16" s="4" t="n">
        <v>-3147</v>
      </c>
      <c r="C16" s="4" t="n">
        <v>-11878</v>
      </c>
    </row>
    <row r="17">
      <c r="A17" s="3" t="inlineStr">
        <is>
          <t>Increase in prepaid inventory and other assets</t>
        </is>
      </c>
      <c r="B17" s="4" t="n">
        <v>-5740</v>
      </c>
      <c r="C17" s="4" t="n">
        <v>-2935</v>
      </c>
    </row>
    <row r="18">
      <c r="A18" s="3" t="inlineStr">
        <is>
          <t>Increase in accounts payable</t>
        </is>
      </c>
      <c r="B18" s="4" t="n">
        <v>9678</v>
      </c>
      <c r="C18" s="4" t="n">
        <v>11102</v>
      </c>
    </row>
    <row r="19">
      <c r="A19" s="3" t="inlineStr">
        <is>
          <t>Increase (decrease) in accrued sales returns</t>
        </is>
      </c>
      <c r="B19" s="4" t="n">
        <v>3014</v>
      </c>
      <c r="C19" s="4" t="n">
        <v>-163</v>
      </c>
    </row>
    <row r="20">
      <c r="A20" s="3" t="inlineStr">
        <is>
          <t>Increase in accrued compensation</t>
        </is>
      </c>
      <c r="B20" s="4" t="n">
        <v>4561</v>
      </c>
      <c r="C20" s="4" t="n">
        <v>2830</v>
      </c>
    </row>
    <row r="21">
      <c r="A21" s="3" t="inlineStr">
        <is>
          <t>Increase (decrease) in customer prepayments</t>
        </is>
      </c>
      <c r="B21" s="4" t="n">
        <v>-51</v>
      </c>
      <c r="C21" s="4" t="n">
        <v>170</v>
      </c>
    </row>
    <row r="22">
      <c r="A22" s="3" t="inlineStr">
        <is>
          <t>Decrease in income tax payable</t>
        </is>
      </c>
      <c r="B22" s="4" t="n">
        <v>-567</v>
      </c>
      <c r="C22" s="3" t="inlineStr">
        <is>
          <t xml:space="preserve"> </t>
        </is>
      </c>
    </row>
    <row r="23">
      <c r="A23" s="3" t="inlineStr">
        <is>
          <t>Increase in other accrued liabilities</t>
        </is>
      </c>
      <c r="B23" s="4" t="n">
        <v>8840</v>
      </c>
      <c r="C23" s="4" t="n">
        <v>8472</v>
      </c>
    </row>
    <row r="24">
      <c r="A24" s="3" t="inlineStr">
        <is>
          <t>Net cash provided by operating activities</t>
        </is>
      </c>
      <c r="B24" s="4" t="n">
        <v>87462</v>
      </c>
      <c r="C24" s="4" t="n">
        <v>15844</v>
      </c>
    </row>
    <row r="25">
      <c r="A25" s="5" t="inlineStr">
        <is>
          <t>Cash flows from investing activities:</t>
        </is>
      </c>
    </row>
    <row r="26">
      <c r="A26" s="3" t="inlineStr">
        <is>
          <t>Purchase of property and equipment</t>
        </is>
      </c>
      <c r="B26" s="4" t="n">
        <v>-14194</v>
      </c>
      <c r="C26" s="4" t="n">
        <v>-5657</v>
      </c>
    </row>
    <row r="27">
      <c r="A27" s="3" t="inlineStr">
        <is>
          <t>Investment in intangible assets</t>
        </is>
      </c>
      <c r="B27" s="4" t="n">
        <v>-10890</v>
      </c>
      <c r="C27" s="4" t="n">
        <v>-246</v>
      </c>
    </row>
    <row r="28">
      <c r="A28" s="3" t="inlineStr">
        <is>
          <t>Net cash used in investing activities</t>
        </is>
      </c>
      <c r="B28" s="4" t="n">
        <v>-25084</v>
      </c>
      <c r="C28" s="4" t="n">
        <v>-5903</v>
      </c>
    </row>
    <row r="29">
      <c r="A29" s="5" t="inlineStr">
        <is>
          <t>Cash flows from financing activities:</t>
        </is>
      </c>
    </row>
    <row r="30">
      <c r="A30" s="3" t="inlineStr">
        <is>
          <t>Proceeds from related-party debt</t>
        </is>
      </c>
      <c r="B30" s="3" t="inlineStr">
        <is>
          <t xml:space="preserve"> </t>
        </is>
      </c>
      <c r="C30" s="4" t="n">
        <v>10000</v>
      </c>
    </row>
    <row r="31">
      <c r="A31" s="3" t="inlineStr">
        <is>
          <t>Proceeds from long-term debt</t>
        </is>
      </c>
      <c r="B31" s="4" t="n">
        <v>45000</v>
      </c>
      <c r="C31" s="3" t="inlineStr">
        <is>
          <t xml:space="preserve"> </t>
        </is>
      </c>
    </row>
    <row r="32">
      <c r="A32" s="3" t="inlineStr">
        <is>
          <t>Proceeds from exercise of option and warrants</t>
        </is>
      </c>
      <c r="B32" s="4" t="n">
        <v>2124</v>
      </c>
      <c r="C32" s="3" t="inlineStr">
        <is>
          <t xml:space="preserve"> </t>
        </is>
      </c>
    </row>
    <row r="33">
      <c r="A33" s="3" t="inlineStr">
        <is>
          <t>Repurchase of stock options</t>
        </is>
      </c>
      <c r="B33" s="3" t="inlineStr">
        <is>
          <t xml:space="preserve"> </t>
        </is>
      </c>
      <c r="C33" s="4" t="n">
        <v>-97</v>
      </c>
    </row>
    <row r="34">
      <c r="A34" s="3" t="inlineStr">
        <is>
          <t>Payment on related-party debt</t>
        </is>
      </c>
      <c r="B34" s="4" t="n">
        <v>-37497</v>
      </c>
      <c r="C34" s="3" t="inlineStr">
        <is>
          <t xml:space="preserve"> </t>
        </is>
      </c>
    </row>
    <row r="35">
      <c r="A35" s="3" t="inlineStr">
        <is>
          <t>Payments for debt issuance costs</t>
        </is>
      </c>
      <c r="B35" s="4" t="n">
        <v>-2460</v>
      </c>
      <c r="C35" s="4" t="n">
        <v>-758</v>
      </c>
    </row>
    <row r="36">
      <c r="A36" s="3" t="inlineStr">
        <is>
          <t>Distributions to members</t>
        </is>
      </c>
      <c r="B36" s="4" t="n">
        <v>-5006</v>
      </c>
      <c r="C36" s="3" t="inlineStr">
        <is>
          <t xml:space="preserve"> </t>
        </is>
      </c>
    </row>
    <row r="37">
      <c r="A37" s="3" t="inlineStr">
        <is>
          <t>Principal payments on capital lease obligations</t>
        </is>
      </c>
      <c r="B37" s="4" t="n">
        <v>-62</v>
      </c>
      <c r="C37" s="4" t="n">
        <v>-25</v>
      </c>
    </row>
    <row r="38">
      <c r="A38" s="3" t="inlineStr">
        <is>
          <t>Net cash provided by financing activities</t>
        </is>
      </c>
      <c r="B38" s="4" t="n">
        <v>2099</v>
      </c>
      <c r="C38" s="4" t="n">
        <v>9120</v>
      </c>
    </row>
    <row r="39">
      <c r="A39" s="3" t="inlineStr">
        <is>
          <t>Net increase in cash</t>
        </is>
      </c>
      <c r="B39" s="4" t="n">
        <v>64477</v>
      </c>
      <c r="C39" s="4" t="n">
        <v>19061</v>
      </c>
    </row>
    <row r="40">
      <c r="A40" s="3" t="inlineStr">
        <is>
          <t>Cash, beginning of the period</t>
        </is>
      </c>
      <c r="B40" s="4" t="n">
        <v>33478</v>
      </c>
      <c r="C40" s="4" t="n">
        <v>12232</v>
      </c>
    </row>
    <row r="41">
      <c r="A41" s="3" t="inlineStr">
        <is>
          <t>Cash, end of the period</t>
        </is>
      </c>
      <c r="B41" s="4" t="n">
        <v>97955</v>
      </c>
      <c r="C41" s="4" t="n">
        <v>31293</v>
      </c>
    </row>
    <row r="42">
      <c r="A42" s="5" t="inlineStr">
        <is>
          <t>Supplemental disclosures of cash flow information:</t>
        </is>
      </c>
    </row>
    <row r="43">
      <c r="A43" s="3" t="inlineStr">
        <is>
          <t>Cash paid during the period for interest</t>
        </is>
      </c>
      <c r="B43" s="4" t="n">
        <v>954</v>
      </c>
      <c r="C43" s="4" t="n">
        <v>1364</v>
      </c>
    </row>
    <row r="44">
      <c r="A44" s="3" t="inlineStr">
        <is>
          <t>Cash paid during the period for income taxes</t>
        </is>
      </c>
      <c r="B44" s="4" t="n">
        <v>2422</v>
      </c>
      <c r="C44" s="3" t="inlineStr">
        <is>
          <t xml:space="preserve"> </t>
        </is>
      </c>
    </row>
    <row r="45">
      <c r="A45" s="5" t="inlineStr">
        <is>
          <t>Supplemental schedule of non-cash investing and financing activities:</t>
        </is>
      </c>
    </row>
    <row r="46">
      <c r="A46" s="3" t="inlineStr">
        <is>
          <t>Property and equipment included in accounts payable</t>
        </is>
      </c>
      <c r="B46" s="4" t="n">
        <v>2786</v>
      </c>
      <c r="C46" s="4" t="n">
        <v>155</v>
      </c>
    </row>
    <row r="47">
      <c r="A47" s="3" t="inlineStr">
        <is>
          <t>Equipment acquired through capital lease</t>
        </is>
      </c>
      <c r="B47" s="4" t="n">
        <v>147</v>
      </c>
      <c r="C47" s="4" t="n">
        <v>386</v>
      </c>
    </row>
    <row r="48">
      <c r="A48" s="3" t="inlineStr">
        <is>
          <t>Non-cash leasehold improvements</t>
        </is>
      </c>
      <c r="B48" s="4" t="n">
        <v>615</v>
      </c>
      <c r="C48" s="3" t="inlineStr">
        <is>
          <t xml:space="preserve"> </t>
        </is>
      </c>
    </row>
    <row r="49">
      <c r="A49" s="3" t="inlineStr">
        <is>
          <t>Tax Receivable Agreement liability</t>
        </is>
      </c>
      <c r="B49" s="4" t="n">
        <v>134943</v>
      </c>
      <c r="C49" s="3" t="inlineStr">
        <is>
          <t xml:space="preserve"> </t>
        </is>
      </c>
    </row>
    <row r="50">
      <c r="A50" s="3" t="inlineStr">
        <is>
          <t>Deferred income taxes</t>
        </is>
      </c>
      <c r="B50" s="6" t="n">
        <v>169306</v>
      </c>
      <c r="C50"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Employee Retirement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5" t="inlineStr">
        <is>
          <t>Employee Retirement Plan (Textual)</t>
        </is>
      </c>
    </row>
    <row r="4">
      <c r="A4" s="3" t="inlineStr">
        <is>
          <t>Employee retirement plan, description</t>
        </is>
      </c>
      <c r="D4" s="3" t="inlineStr">
        <is>
          <t>The plan provides for Company matching of employee contributions up to 5% of eligible earnings.</t>
        </is>
      </c>
    </row>
    <row r="5">
      <c r="A5" s="3" t="inlineStr">
        <is>
          <t>Contribution expense</t>
        </is>
      </c>
      <c r="B5" s="6" t="n">
        <v>500</v>
      </c>
      <c r="C5" s="6" t="n">
        <v>400</v>
      </c>
      <c r="D5" s="6" t="n">
        <v>1700</v>
      </c>
      <c r="E5" s="6" t="n">
        <v>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ubsequent Events (Details) - Subsequent Event [Member] - USD ($) $ / shares in Units, shares in Thousands, $ in Thousands</t>
        </is>
      </c>
      <c r="B1" s="2" t="inlineStr">
        <is>
          <t>Nov. 04, 2020</t>
        </is>
      </c>
      <c r="C1" s="2" t="inlineStr">
        <is>
          <t>Oct. 21, 2020</t>
        </is>
      </c>
      <c r="D1" s="2" t="inlineStr">
        <is>
          <t>Nov. 09, 2020</t>
        </is>
      </c>
      <c r="E1" s="2" t="inlineStr">
        <is>
          <t>Oct. 31, 2020</t>
        </is>
      </c>
      <c r="F1" s="2" t="inlineStr">
        <is>
          <t>Oct. 27, 2020</t>
        </is>
      </c>
      <c r="G1" s="2" t="inlineStr">
        <is>
          <t>Oct. 01, 2020</t>
        </is>
      </c>
    </row>
    <row r="2">
      <c r="A2" s="3" t="inlineStr">
        <is>
          <t>Damages, description</t>
        </is>
      </c>
      <c r="C2" s="3" t="inlineStr">
        <is>
          <t>Purple LLC seeks over $4 million in damages from ReST and PatienTech in Case I, while ReST claims in Case II that Purple LLC is liable to it for tens of millions of dollars.</t>
        </is>
      </c>
    </row>
    <row r="3">
      <c r="A3" s="3" t="inlineStr">
        <is>
          <t>Number of warrants</t>
        </is>
      </c>
      <c r="E3" s="4" t="n">
        <v>8000</v>
      </c>
    </row>
    <row r="4">
      <c r="A4" s="3" t="inlineStr">
        <is>
          <t>Warrants exercised for cash</t>
        </is>
      </c>
      <c r="D4" s="6" t="n">
        <v>1700</v>
      </c>
      <c r="E4" s="6" t="n">
        <v>45600</v>
      </c>
    </row>
    <row r="5">
      <c r="A5" s="3" t="inlineStr">
        <is>
          <t>Warrant holder redemption price</t>
        </is>
      </c>
      <c r="F5" s="8" t="n">
        <v>0.01</v>
      </c>
    </row>
    <row r="6">
      <c r="A6" s="3" t="inlineStr">
        <is>
          <t>Short-Term Cash Incentive Plan, description</t>
        </is>
      </c>
      <c r="B6" s="3" t="inlineStr">
        <is>
          <t>The amount of the total payment to each participant is adjustable to account for personal performance criteria, as follows: 70% of the amount is based on the Company’s achievement of at least the minimum Company-level performance targets and the remaining 30% is based on the participant’s achievement of personal performance criteria selected or approved by the Board. Subject to the other provisions of the STIP, payment to a participant will be made in cash in an amount up to the product determined by multiplying a certain percentage from 50% to 150% by the participant’s targeted bonus amount.</t>
        </is>
      </c>
    </row>
    <row r="7">
      <c r="A7" s="3" t="inlineStr">
        <is>
          <t>Incremental loan warrant amount</t>
        </is>
      </c>
      <c r="D7" s="6" t="n">
        <v>2600</v>
      </c>
    </row>
    <row r="8">
      <c r="A8" s="3" t="inlineStr">
        <is>
          <t>Issuance of shares</t>
        </is>
      </c>
      <c r="D8" s="4" t="n">
        <v>3100</v>
      </c>
    </row>
    <row r="9">
      <c r="A9" s="3" t="inlineStr">
        <is>
          <t>Class A Common Stock [Member]</t>
        </is>
      </c>
    </row>
    <row r="10">
      <c r="A10" s="3" t="inlineStr">
        <is>
          <t>Number of warrants</t>
        </is>
      </c>
      <c r="E10" s="4" t="n">
        <v>4000</v>
      </c>
    </row>
    <row r="11">
      <c r="A11" s="3" t="inlineStr">
        <is>
          <t>Chief Executive Officer [Member] | Class A Common Stock [Member]</t>
        </is>
      </c>
    </row>
    <row r="12">
      <c r="A12" s="3" t="inlineStr">
        <is>
          <t>Stock options to purchase shares of Class A common Stock</t>
        </is>
      </c>
      <c r="G12" s="4" t="n">
        <v>2100</v>
      </c>
    </row>
    <row r="13">
      <c r="A13" s="3" t="inlineStr">
        <is>
          <t>Exercise price per share</t>
        </is>
      </c>
      <c r="G13" s="8" t="n">
        <v>21.7</v>
      </c>
    </row>
    <row r="14">
      <c r="A14" s="3" t="inlineStr">
        <is>
          <t>Issuance of options, description</t>
        </is>
      </c>
      <c r="C14" s="3" t="inlineStr">
        <is>
          <t>Vest over a four-year period and expire five years from the date of issuance. In addition, the Company determined to increase Mr. Megibow’s salary by $50,000 to $500,000 annually, continue to provide Mr. Megibow with such airfare reimbursement and housing stipend for six additional months, expiring March 31, 2021, and extend Mr. Megibow’s relocation reimbursements until September 30,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5" t="inlineStr">
        <is>
          <t>Organization, Consolidation and Presentation of Financial Statements [Abstract]</t>
        </is>
      </c>
    </row>
    <row r="4">
      <c r="A4" s="3" t="inlineStr">
        <is>
          <t>Organization</t>
        </is>
      </c>
      <c r="B4" s="3" t="inlineStr">
        <is>
          <t>1. Organization The Company's
mission is to help people feel and live better through innovative comfort solutions. Purple Innovation,
Inc. collectively with its subsidiary (the "Company" or "Purple Inc.") i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direct-to-consumer ("DTC") online channels, retail brick-and-mortar wholesale
partners, third-party online retailers and its Company factory outlet and showrooms. The Company was incorporated
in Delaware on May 19, 2015 as a special purpose acquisition company under the name of Global Partnership Acquisition Corp ("GPAC")
for the purpose of effecting a merger, capital stock exchange, asset acquisition, stock purchase, reorganization or similar business
combination involving the Company and one or more businesses.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 unless specified
in the amended operating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Accounting Policies [Abstract]</t>
        </is>
      </c>
    </row>
    <row r="4">
      <c r="A4" s="3" t="inlineStr">
        <is>
          <t>Summary of Significant Accounting Policies</t>
        </is>
      </c>
      <c r="B4" s="3" t="inlineStr">
        <is>
          <t>2. Summary of Significant Accounting Policies Basis of Presentation
and Principles of Consolidation The Company consists
of Purple Inc. and its consolidated subsidiary, Purple LLC. Pursuant to the Business Combination described in Note 3— Business
Combination The Business Combination
was structured similar to a reverse recapitalization. The historical operations of Purple LLC are deemed to be those of the Company.
Thus, the financial statements included in this report reflect (i) the historical operating results of Purple LLC prior to
the Business Combination; (ii) the combined results of the Company following the Business Combination; (iii) the assets and liabilities
of Purple LLC at their historical cost; and (iv) the Company's equity and earnings per share for all periods presented.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2019 audited financial statements and accompanying notes included in the Company's
Annual Report on Form 10-K filed March 9, 2020. The unaudited condensed consolidated financial statements were prepared on the
same basis as the audited financial statements and, in the opinion of management, reflect all adjustments (all of which were considered
of normal recurring nature) considered necessary to present fairly the Company's financial results. The results of the three
and nine months ended September 30, 2020 are not necessarily indicative of the results to be expected for the fiscal year ending
December 31, 2020 or for any other interim period or other future year. COVID-19 Pandemic
Developments The COVID-19 pandemic
has impacted many aspects of our operations, directly and indirectly, including disruption of our employees, consumer behavior,
distribution and logistics, our suppliers, and the market overall. The scope and nature of these impacts continue to evolve. In
light of the COVID-19 pandemic, we have taken a number of precautionary measures to manage our resources and mitigate the
adverse impact of the pandemic, which is intended to help minimize the risk to our Company, employees, customers, and the communities
in which we operate. Employees at the Company's headquarters and certain other employees have been asked to work from home
where possible, with only limited access given to employees to work in the office when necessary. For roles that require employees
to be on-site, such as our manufacturing facility and distribution center, we mandate protective equipment be worn, perform temperature
testing at the start of each shift and again during the shift, contact trace when risk of exposure is known, stagger shifts to
reduce concentration of employees, follow social distancing guidelines and sanitize daily including complete weekly anti-viral
fumigation. The State of Utah, where all of our manufacturing operations currently take place, has experienced a significant resurgence
of COVID-19 cases. If the State of Utah, as part of efforts to control the resurgence of COVID-19, requires us to close our facilities
temporarily or to reduce the number of employees working in our manufacturing at a given time, our business and operations could
be significantly adversely affected. Despite the ongoing
challenges from COVID-19, the Company has been able to capitalize on the opportunities created by this situation. We continue to
serve our customers through our Direct to Consumer ("DTC") channel, which has remained strong throughout the year as
consumer demand for our premium, differentiated product offerings shifted to our DTC channel. We continue to focus our efforts
in our DTC core competencies resulting in a continued strength in DTC channel sales across all of our product categories throughout
the quarter. This increase in demand was a contributing factor to DTC net revenue growth of approximately 97% over the prior year
third quarter. There can be no assurance that this trend of strong demand through our DTC channel will continue. We initially experienced
a sharp decline in the wholesale side of our business as temporary shutdowns of non-essential businesses and shelter-at-home directives
occurred in most U.S. states. As the shutdowns were lifted and stores began to open again, demand through the wholesale channel
increased such that our net revenue from wholesale customers this quarter is up approximately 7% over the prior year third quarter.
As of November 9, 2020 we have our factory outlet and all of our showrooms open and servicing our customers. We recently opened
two new showrooms and have two more planned to open by the end of the year. However, due to recent resurgence of COVID-19, we may
be required to close our factory outlet and showrooms in the future. We have signed a new lease for a manufacturing facility in
Georgia and are proceeding with the buildout and purchasing of equipment to begin production. This increase in demand
allowed us to work through a portion of our on-hand inventory and required us to ramp up production. We continue to take advantage
of our vertically integrated business model to adjust production schedules to leverage inventory on hand and manage labor costs.
We also continue to dynamically adjust our significant discretionary online advertising spend in response to any changes in DTC
trends as they develop. Our supply chain has not been significantly affected by COVID-19.
Suppliers in China were temporarily closed as a result of the pandemic, but we had sufficient inventory on hand. These suppliers
have resumed production and are able to supply materials as needed. Most of our domestic suppliers are able to continue operations
and provide necessary materials when needed. We have experienced some constraints from certain suppliers due to our increased production
to meet demand. We have also experienced some shipping delays in the delivery of our product to our customers. This is due to the
increased nationwide demand placed on delivery companies. Although the Company
has taken measures to protect the business, we cannot predict the specific duration for which these precautionary measures will
stay in effect, and we may elect or need to take additional measures as the information available to us continues to develop, including
with respect to our employees, manufacturing facilities and distribution center, and relationships with our suppliers and customers.
Subject to certain assumptions regarding the duration and severity of the COVID-19 pandemic, and government, consumer, and our
responses thereto, based on our current projections we believe our cash on hand, ongoing cash generated from e-commerce, liquidity
available under our new line of credit, and continuing resumption and ramp up of store operations and our wholesale business, will
be sufficient to cover our working capital requirements and anticipated capital expenditures for the next 12 months. However, the
extent to which the COVID-19 pandemic and our precautionary measures in response thereto may impact our business will depend on
future developments, which are highly uncertain and cannot be precisely predicted at this time. Variable Interest
Entities Purple LLC is a variable
interest entity ("VIE").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September 30, 2020, Purple Inc. had
approximately a 99% economic interest in Purple LLC and consolidated 100% of Purple LLC's assets, liabilities and results
of operations in the Company's unaudited condensed consolidated financial statements contained herein. At September 30,
2020, other parties owned approximately 1% of the economic interest in Purple LLC; however, the other parties have disproportionally
fewer voting rights, and are shown as the noncontrolling interest ("NCI") holder of Purple LLC. For further discussion
see Note 13 — Stockholders' Equity. Reclassification Certain amounts in
the prior period financial statements have been reclassified to conform to the presentation of the current period financial statements.
These reclassifications had no effect on the previously reported net loss. Use of Estimates The preparation of
the unaudited condensed consolidated financial statements requires management to make estimates and assumptions that affect the
amounts reported in the unaudited condensed consolidated financial statements and accompanying notes. The Company regularly makes
significant estimates and assumptions including, but not limited to, estimates that affect the Company's revenue recognition,
accounts receivable and allowance for doubtful accounts, valuation of inventories, cost of revenues, sales returns, warranty returns,
the recognition and measurement of loss contingencies, warrant liabilities, estimates of current and deferred income taxes, deferred
income tax valuation allowances and amounts associated with the Company's Tax Receivable Agreement with InnoHold (the "Tax
Receivable Agreement" or "TRA").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Revenue Recognition
In May 2014, in addition
to several amendments issued during 2016, the Financial Accounting Standards Board ("FASB") issued Accounting Standards
Update ("ASU") No. 2014-09, Revenue from Contracts with Customers (Topic 606). Topic 606 outlines a single comprehensive
model for entities to use in accounting for revenue arising from contracts with customers and supersedes most current revenue
recognition guidance, including industry-specific guidance. The Company adopted this ASU effective January 1, 2019 on a modified
retrospective basis. Adoption of this standard did not result in significant changes to the Company's accounting policies,
business processes, systems or controls, or have a material impact on the Company's financial position, results of operations,
or cash flows. As such, the Company did not record a cumulative adjustment to the opening equity balance of accumulated deficit
as of January 1, 2019. However, additional disclosures have been added in accordance with the requirements of Topic 606 and are
reflected in Note 4 – Revenue from Contracts with Customers. The Company markets
and sells its products through direct-to-consumer online channels, traditional wholesale partners, third-party online retailers,
the Company factory outlet and Company showroom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Debt Issuance
Costs and Discounts Debt issuance costs
and discounts that relate to borrowings are presented in the balance sheet as a direct deduction from the carrying amount of the
related debt liability and are amortized into interest expense using an effective interest rate over the duration of the debt.
Debt issuance costs for the revolving line of credit facility available from the 2020 Credit Agreement are carried as an asset
and amortized to interest expense on a straight-line basis over the term of the line of credit facility. Refer to Note 8 –
Debt Warrant Liabilities The Company
accounts for warrant liabilities under the provisions of ASC 480 - Distinguishing Liabilities from Equity Warrant Liabilities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 is estimated to be its face value based on the contractual terms
of the debt instrument and market-based expectations. The warrant liability is a Level 3 instrument and uses an internal model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Income Taxes
In calculating the
provision for interim income taxes, in accordance with ASC Topic 740, an estimated annual effective tax rate is applied to year-to-date
ordinary income. At the end of each interim period, the Company estimates the effective tax rate expected to be applicable for
the full fiscal year. This differs from the method utilized at the end of an annual period.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Our effective tax rate is primarily impacted by the allocation
of income taxes to the noncontrolling interest and changes in our valuation allowanc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s of the third quarter of 2020, no uncertain tax positions have been recorded. The Company
will continue to monitor this position each interim period.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Net Income
(Loss) Per Share The two-class method
of computing net income (loss) per share is required for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Class B Stock has no economic interest
in the earnings of the Company, resulting in the two-class method not being applicable as of September 30, 2020 or in prior periods.
Basic net income (loss) per common share is calculated by dividing net income (loss) attributable to common shareholders by the
weighted average number of shares of Class A Stock outstanding each period. Diluted net income (loss) per share adds to those shares
the incremental shares that would have been outstanding and potentially dilutive assuming exchanges of the Company's outstanding
warrants, stock options and Class B Stock for Class A Stock, and the vesting of unvested and restricted Class A Stock. An anti-dilutive
impact i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and restricted Class A Stock. Recent Accounting
Pronouncements New Lease Guidance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0, and interim
periods within annual periods beginning January 1, 2021. The standard is to be applied utilizing a modified retrospective approach,
with early adoption permitted. We are in the process of implementing a new lease accounting system in connection with the adoption.
While we expect a material impact to our consolidated balance sheet as a result of the adoption of this new guidance, we continue
to evaluate the effect of the new standard on our consolidated financial statements and related disclosures. We also expect that
adoption of the new guidance will require changes to our internal controls over financial reporting. Simplifying the Accounting for Income
Taxes In December 2019,
the FASB issued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15,
2020 and for interim periods within those fiscal years. Early adoption is permitted. The Company is currently evaluating the impact
of adopting ASU 2019-12. New Internal-Use Software Guidance In August 2018, the
FASB issued ASU 2018-15, Intangibles - Goodwill and Other - Internal-Use Software (Subtopic 35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20, and interim periods within those fiscal years. Early adoption is permitted. The amendments
can be applied either retrospectively or prospectively. We do not expect the adoption of this standard to have a material impact
on our consolidated financial statements. Measurement of
Credit Losses In June 2016, the FASB
issued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se updates are effective
for public companies, excluding Smaller Reporting Companies ("SRC"), for annual periods beginning after December 15,
2019, including interim periods therein. The standard is effective for all other entities for annual periods beginning after December
15, 2022, including interim periods therein. The standard is effective for our interim and annual financial periods beginning January
1, 2023. This standard is to be applied utilizing a modified retrospective approach. We are currently evaluating the impact of
this standard on our accounts receivable, cash and cash equivalents, and any other financial assets measured at amortized cost
and do not expect that adoption will have a material impact on our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0</t>
        </is>
      </c>
    </row>
    <row r="3">
      <c r="A3" s="5" t="inlineStr">
        <is>
          <t>Business Combination [Abstract]</t>
        </is>
      </c>
    </row>
    <row r="4">
      <c r="A4" s="3" t="inlineStr">
        <is>
          <t>Business Combination</t>
        </is>
      </c>
      <c r="B4" s="3" t="inlineStr">
        <is>
          <t>3. Business Combination On February 2, 2018,
upon consummation of the Business Combination, Purple LLC merged with and into a wholly owned subsidiary of GPAC (PRPL Acquisition,
LLC), with Purple LLC being the survivor in that merger pursuant to an Agreement and Plan of Merger (the "Merger Agreement"),
by and among GPAC, PRPL Acquisition, LLC, a Delaware limited liability company and a wholly owned subsidiary of GPAC ("Merger
Sub"), Purple LLC and InnoHold. In connection with the Closing, GPAC was renamed "Purple Innovation, Inc." and
its articles of incorporation were amended to rename its common stock to Class A common stock ("Class A Stock") and
created a new class of stock named Class B common stock ("Class B Stock") of which 44.1 million shares of Class B
Stock were issued to InnoHold (refer to Note 13 — Stockholders' Equity Additionally, at the
Closing, 9.7 million Class A Units of Purple LLC were issued and are solely held by Purple Inc. They are voting common units entitled
to share in the profits and losses of Purple LLC and receive distributions as declared by Purple LLC's manager. Approximately
44.1 million Class B Units of Purple LLC were issued to InnoHold, who had limited voting rights in Purple LLC and was entitled
to share in the profits and losses of Purple LLC and to receive distributions as declared by Purple LLC's manager. InnoHold
subsequently transferred a portion of its shares and units to permitted transfers and exchanged its remaining shares for Class
A Stock that it sold. As of September 30, 2020, 0.6 million Class B Units of Purple LLC remain outstanding, all held by other parties.
The amended operating agreement appoints Purple Inc. as the sole managing member of Purple LLC. As the sole managing member, Purple
Inc. has the sole voting interest in and control of the management and operations of Purple LLC, including when it had only a minority
economic interest in Purple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02:13Z</dcterms:created>
  <dcterms:modified xmlns:dcterms="http://purl.org/dc/terms/" xmlns:xsi="http://www.w3.org/2001/XMLSchema-instance" xsi:type="dcterms:W3CDTF">2020-11-10T17:02:13Z</dcterms:modified>
</cp:coreProperties>
</file>